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UMMARY OF SIGNIFICANT ACCOUNTI" sheetId="7" r:id="rId7"/>
    <s:sheet name="DUE FROM PNC BANK" sheetId="8" r:id="rId8"/>
    <s:sheet name="INVENTORIES, NET" sheetId="9" r:id="rId9"/>
    <s:sheet name="PROPERTY AND EQUIPMENT" sheetId="10" r:id="rId10"/>
    <s:sheet name="LINE OF CREDIT" sheetId="11" r:id="rId11"/>
    <s:sheet name="OBLIGATIONS TO CUSTOMERS FOR RE" sheetId="12" r:id="rId12"/>
    <s:sheet name="COMMITMENTS AND CONTINGENCIES" sheetId="13" r:id="rId13"/>
    <s:sheet name="SHAREHOLDERS' EQUITY" sheetId="14" r:id="rId14"/>
    <s:sheet name="GEOGRAPHICAL INFORMATION" sheetId="15" r:id="rId15"/>
    <s:sheet name="DUE TO _ FROM RELATED PARTIES, " sheetId="16" r:id="rId16"/>
    <s:sheet name="RELATED PARTY TRANSACTIONS" sheetId="17" r:id="rId17"/>
    <s:sheet name="WARRANTY PROVISIONS" sheetId="18" r:id="rId18"/>
    <s:sheet name="EMPLOYEE BENEFIT PLANS" sheetId="19" r:id="rId19"/>
    <s:sheet name="CONCENTRATION OF SALES RISK" sheetId="20" r:id="rId20"/>
    <s:sheet name="SUMMARY OF SIGNIFICANT ACCOUN21" sheetId="21" r:id="rId21"/>
    <s:sheet name="INVENTORIES, NET (Tables)" sheetId="22" r:id="rId22"/>
    <s:sheet name="PROPERTY AND EQUIPMENT (Tables)" sheetId="23" r:id="rId23"/>
    <s:sheet name="COMMITMENTS AND CONTINGENCIES (" sheetId="24" r:id="rId24"/>
    <s:sheet name="GEOGRAPHICAL INFORMATION (Table" sheetId="25" r:id="rId25"/>
    <s:sheet name="WARRANTY PROVISIONS (Tables)" sheetId="26" r:id="rId26"/>
    <s:sheet name="SUMMARY OF SIGNIFICANT ACCOUN27" sheetId="27" r:id="rId27"/>
    <s:sheet name="DUE FROM PNC BANK (Details Text" sheetId="28" r:id="rId28"/>
    <s:sheet name="INVENTORIES, NET (Details)" sheetId="29" r:id="rId29"/>
    <s:sheet name="PROPERTY AND EQUIPMENT (Details" sheetId="30" r:id="rId30"/>
    <s:sheet name="PROPERTY AND EQUIPMENT (Detai31" sheetId="31" r:id="rId31"/>
    <s:sheet name="LINE OF CREDIT (Details Textual" sheetId="32" r:id="rId32"/>
    <s:sheet name="OBLIGATIONS TO CUSTOMERS FOR 33" sheetId="33" r:id="rId33"/>
    <s:sheet name="COMMITMENTS AND CONTINGENCIES34" sheetId="34" r:id="rId34"/>
    <s:sheet name="COMMITMENTS AND CONTINGENCIES35" sheetId="35" r:id="rId35"/>
    <s:sheet name="SHAREHOLDERS' EQUITY (Details T" sheetId="36" r:id="rId36"/>
    <s:sheet name="GEOGRAPHICAL INFORMATION (Detai" sheetId="37" r:id="rId37"/>
    <s:sheet name="DUE TO _ FROM RELATED PARTIES38" sheetId="38" r:id="rId38"/>
    <s:sheet name="RELATED PARTY TRANSACTIONS (Det" sheetId="39" r:id="rId39"/>
    <s:sheet name="WARRANTY PROVISIONS (Details)" sheetId="40" r:id="rId40"/>
    <s:sheet name="WARRANTY PROVISIONS (Details Te" sheetId="41" r:id="rId41"/>
    <s:sheet name="EMPLOYEE BENEFIT PLANS (Details" sheetId="42" r:id="rId42"/>
    <s:sheet name="CONCENTRATION OF SALES RISK (De" sheetId="43" r:id="rId43"/>
  </s:sheets>
  <s:definedNames/>
  <s:calcPr calcId="124519" calcMode="auto" fullCalcOnLoad="1"/>
</s:workbook>
</file>

<file path=xl/sharedStrings.xml><?xml version="1.0" encoding="utf-8"?>
<sst xmlns="http://schemas.openxmlformats.org/spreadsheetml/2006/main" uniqueCount="426">
  <si>
    <t>Document And Entity Information - shares</t>
  </si>
  <si>
    <t>9 Months Ended</t>
  </si>
  <si>
    <t>Dec. 31, 2015</t>
  </si>
  <si>
    <t>Feb. 16, 2016</t>
  </si>
  <si>
    <t>Document Information [Line Items]</t>
  </si>
  <si>
    <t>Document Type</t>
  </si>
  <si>
    <t>10-Q</t>
  </si>
  <si>
    <t>Amendment Flag</t>
  </si>
  <si>
    <t>false</t>
  </si>
  <si>
    <t>Document Period End Date</t>
  </si>
  <si>
    <t>Dec. 31,
		2015</t>
  </si>
  <si>
    <t>Document Fiscal Year Focus</t>
  </si>
  <si>
    <t>Document Fiscal Period Focus</t>
  </si>
  <si>
    <t>Q3</t>
  </si>
  <si>
    <t>Entity Registrant Name</t>
  </si>
  <si>
    <t>SINGING MACHINE CO INC</t>
  </si>
  <si>
    <t>Entity Central Index Key</t>
  </si>
  <si>
    <t>Current Fiscal Year End Date</t>
  </si>
  <si>
    <t>--03-31</t>
  </si>
  <si>
    <t>Entity Filer Category</t>
  </si>
  <si>
    <t>Smaller Reporting Company</t>
  </si>
  <si>
    <t>Trading Symbol</t>
  </si>
  <si>
    <t>SMDM</t>
  </si>
  <si>
    <t>Entity Common Stock, Shares Outstanding</t>
  </si>
  <si>
    <t>CONDENSED CONSOLIDATED BALANCE SHEETS - USD ($)</t>
  </si>
  <si>
    <t>Mar. 31, 2015</t>
  </si>
  <si>
    <t>Current Assets</t>
  </si>
  <si>
    <t>Cash</t>
  </si>
  <si>
    <t>Accounts receivable, net of allowances of $146,912 and $174,131, respectively</t>
  </si>
  <si>
    <t>Inventories, net</t>
  </si>
  <si>
    <t>Prepaid expenses and other current assets</t>
  </si>
  <si>
    <t>Deferred financing costs</t>
  </si>
  <si>
    <t>Deferred tax asset, net</t>
  </si>
  <si>
    <t>Total Current Assets</t>
  </si>
  <si>
    <t>Property and equipment, net</t>
  </si>
  <si>
    <t>Other non-current assets</t>
  </si>
  <si>
    <t>Deferred financing costs, net of current portion</t>
  </si>
  <si>
    <t>Deferred tax asset, net of current portion</t>
  </si>
  <si>
    <t>Total Assets</t>
  </si>
  <si>
    <t>Current Liabilities</t>
  </si>
  <si>
    <t>Accounts payable</t>
  </si>
  <si>
    <t>Accrued expenses</t>
  </si>
  <si>
    <t>Revolving line of credit</t>
  </si>
  <si>
    <t>Current portion of capital lease</t>
  </si>
  <si>
    <t>Obligations to customers for returns and allowances</t>
  </si>
  <si>
    <t>Warranty provisions</t>
  </si>
  <si>
    <t>Total Current Liabilities</t>
  </si>
  <si>
    <t>Long-term capital lease, net of current portion</t>
  </si>
  <si>
    <t>Note payable related party debt - Ram Light Management, Ltd. net of current portion</t>
  </si>
  <si>
    <t>Accrued expenses, net of current portion</t>
  </si>
  <si>
    <t>Total Liabilities</t>
  </si>
  <si>
    <t>Commitments and Contingencies</t>
  </si>
  <si>
    <t xml:space="preserve"> </t>
  </si>
  <si>
    <t>Shareholders' Equity</t>
  </si>
  <si>
    <t>Preferred stock, $1.00 par value; 1,000,000 shares authorized; no shares issued and outstanding</t>
  </si>
  <si>
    <t>Additional paid-in capital</t>
  </si>
  <si>
    <t>Accumulated deficit</t>
  </si>
  <si>
    <t>Total Shareholders' Equity</t>
  </si>
  <si>
    <t>Total Liabilities and Shareholders' Equity</t>
  </si>
  <si>
    <t>PNC Bank [Member]</t>
  </si>
  <si>
    <t>Due from PNC Bank</t>
  </si>
  <si>
    <t>Ram Light Management, Ltd [Member]</t>
  </si>
  <si>
    <t>Notes payable related party</t>
  </si>
  <si>
    <t>Due to related party</t>
  </si>
  <si>
    <t>Starlight Electronics Co., Ltd [Member]</t>
  </si>
  <si>
    <t>Starlight R&amp;D, Ltd. [Member]</t>
  </si>
  <si>
    <t>Accounts receivable related party</t>
  </si>
  <si>
    <t>Cosmo Communications Canada, Ltd [Member]</t>
  </si>
  <si>
    <t>Winglight Pacific, Ltd [Member]</t>
  </si>
  <si>
    <t>Starlight Consumer Electronics Co Ltd [Member]</t>
  </si>
  <si>
    <t>Starlight Marketing Development, Ltd [Member] | Subordinated Debt [Member]</t>
  </si>
  <si>
    <t>Common Class A [Member]</t>
  </si>
  <si>
    <t>Common stock value</t>
  </si>
  <si>
    <t>Common Class B [Member]</t>
  </si>
  <si>
    <t>CONDENSED CONSOLIDATED BALANCE SHEETS [Parenthetical] - USD ($)</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 USD ($)</t>
  </si>
  <si>
    <t>3 Months Ended</t>
  </si>
  <si>
    <t>Dec. 31, 2014</t>
  </si>
  <si>
    <t>Net Sales</t>
  </si>
  <si>
    <t>Cost of Goods Sold</t>
  </si>
  <si>
    <t>Gross Profit</t>
  </si>
  <si>
    <t>Operating Expenses</t>
  </si>
  <si>
    <t>Selling expenses</t>
  </si>
  <si>
    <t>General and administrative expenses</t>
  </si>
  <si>
    <t>Depreciation</t>
  </si>
  <si>
    <t>Total Operating Expenses</t>
  </si>
  <si>
    <t>Income from Operations</t>
  </si>
  <si>
    <t>Other Expenses</t>
  </si>
  <si>
    <t>Interest expense</t>
  </si>
  <si>
    <t>Financing costs</t>
  </si>
  <si>
    <t>Total Other Expenses</t>
  </si>
  <si>
    <t>Income Before Income Tax Provision</t>
  </si>
  <si>
    <t>Income Tax Provision</t>
  </si>
  <si>
    <t>Net Income</t>
  </si>
  <si>
    <t>Income per Common Share</t>
  </si>
  <si>
    <t>Basic (in dollar per share)</t>
  </si>
  <si>
    <t>Diluted (in dollar per share)</t>
  </si>
  <si>
    <t>Weighted Average Common and Common Equivalent Shares:</t>
  </si>
  <si>
    <t>Basic (in shares)</t>
  </si>
  <si>
    <t>Diluted (in shares)</t>
  </si>
  <si>
    <t>CONDENSED CONSOLIDATED STATEMENTS OF CASH FLOWS - USD ($)</t>
  </si>
  <si>
    <t>Cash flows from operating activities:</t>
  </si>
  <si>
    <t>Adjustments to reconcile net income to net cash used in operating activities:</t>
  </si>
  <si>
    <t>Amortization of deferred financing costs</t>
  </si>
  <si>
    <t>Change in inventory reserve</t>
  </si>
  <si>
    <t>Change in allowance for bad debts</t>
  </si>
  <si>
    <t>Stock based compensation</t>
  </si>
  <si>
    <t>Change in net deferred tax assets</t>
  </si>
  <si>
    <t>Changes in operating assets and liabilities:</t>
  </si>
  <si>
    <t>Accounts receivable</t>
  </si>
  <si>
    <t>Accounts receivable - related parties</t>
  </si>
  <si>
    <t>Inventories</t>
  </si>
  <si>
    <t>Increase (decrease) in:</t>
  </si>
  <si>
    <t>Due to related parties</t>
  </si>
  <si>
    <t>Obligations to clients for returns and allowances</t>
  </si>
  <si>
    <t>Net cash used in operating activities</t>
  </si>
  <si>
    <t>Cash flows from investing activities:</t>
  </si>
  <si>
    <t>Purchase of property and equipment</t>
  </si>
  <si>
    <t>Refund of restricted cash</t>
  </si>
  <si>
    <t>Net cash (used in) provided by investing activities</t>
  </si>
  <si>
    <t>Cash flows from financing activities:</t>
  </si>
  <si>
    <t>Payment of deferred financing costs</t>
  </si>
  <si>
    <t>Payments on long-term capital lease</t>
  </si>
  <si>
    <t>Net cash provided by financing activities</t>
  </si>
  <si>
    <t>Net change in cash</t>
  </si>
  <si>
    <t>Cash at beginning of period</t>
  </si>
  <si>
    <t>Cash at end of period</t>
  </si>
  <si>
    <t>Supplemental disclosures of cash flow information:</t>
  </si>
  <si>
    <t>Cash paid for interest</t>
  </si>
  <si>
    <t>Supplemental Disclosures of non-cash financing activity:</t>
  </si>
  <si>
    <t>Conversion of related party payables to note payable</t>
  </si>
  <si>
    <t>Payment on note payable related party</t>
  </si>
  <si>
    <t>Revolving Credit Facility [Member]</t>
  </si>
  <si>
    <t>Net proceeds from revolving line of credit</t>
  </si>
  <si>
    <t>BASIS OF PRESENTATION</t>
  </si>
  <si>
    <t>Organization, Consolidation and Presentation Of Financial Statements [Abstract]</t>
  </si>
  <si>
    <t>Basis of Accounting [Text Block]</t>
  </si>
  <si>
    <t xml:space="preserve"> NOTE 1  BASIS OF PRESENTATION OVERVIEW The Singing Machine Company, Inc., a Delaware corporation (the “Company”, “SMC”, “The Singing Machine”) and its three wholly-owned subsidiaries SMC (Comercial Offshore De Macau) Limitada (“Macau Subsidiary”), SMC Logistics, Inc. (“SMC-L”) and SMC-Music, Inc.(“SMC-M”) are primarily engaged in the development, marketing, and sale of consumer karaoke audio systems, accessories, musical instruments and musical recordings. The products are sold by SMC to retailers and distributors for resale to consumers.</t>
  </si>
  <si>
    <t>SUMMARY OF SIGNIFICANT ACCOUNTING POLICIES</t>
  </si>
  <si>
    <t>Accounting Policies [Abstract]</t>
  </si>
  <si>
    <t>Significant Accounting Policies [Text Block]</t>
  </si>
  <si>
    <t xml:space="preserve"> NOTE 2-SUMMARY OF SIGNIFICANT ACCOUNTING POLICIES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and nine months ended December 31, 2015 and 2014 have been prepared in accordance with generally accepted accounting principles applicable to interim financial information and the requirements of Form 10-Q and Article 10 of Regulation S-X of the SEC.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information as of March 31, 2015 was derived from the audited consolidated financial statements included in the Company’s Annual Report on Form 10-K. The interim condensed consolidated financial statements should be read in conjunction with that report.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nd translations were not material during the periods presented. The Company adopted FASB ASC 825,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receivable  related parties, accounts payable, obligations to customers for returns and allowances, warranty provision, accrued expenses, revolving line of credit, note payable related party and due to related parties approximates fair value due to the relatively short period to maturity for these instruments. Certain balances presented previously have been reclassified to conform to the financial statement presentation adopted for this period. At times, the Company maintains cash in United States bank accounts that are in excess of the Federal Deposit Insurance Corporation (“FDIC”) insured amounts of up to $ 250,000 90,213 23,794 The Singing Machine’s accounts receivable consist of amounts due from customers in the ordinary course of business. Accounts receivable are carried at cost, net of allowances for uncollectible amounts. Provisions for losses are charged to operations in amounts sufficient to maintain an allowance for losses at a level considered adequate to cover probable losses inherent in the Company’s accounts receivable. The Singing Machine's allowance for doubtful accounts is based on management's estimates of the creditworthiness of its customers, current economic conditions and historical information, and, in the opinion of management, is believed to be an amount sufficient to respond to normal business conditions. Management sets 100 Inventories are comprised primarily of electronic karaoke equipment, microphones and accessories, and are stated at the lower of cost or market, as determined using the first in, first out method. The Singing Machine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ASB ASC 360-10-05, "Accounting for the Impairment or Disposal of Long-Lived Assets."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Revenue from the sale of equipment, accessories, musical recordings and subscriptions and third party logistics services are recognized upon the later of: (a) the time of shipment or (b) when title passes to the customers and all significant contractual obligations and services have been satisfied and collection of the resulting receivable is reasonably assured. Net sales are comprised of gross sales net of actual and estimated future returns, discounts and volume rebates. Costs incurred for producing and publishing advertising of the Company are charged to operations the first time the advertising takes place. The Company has entered into cooperative advertising agreements with its major customers that specifically indicated that the customer has to spend the cooperative advertising fund upon the occurrence of mutually agreed events. The percentage of the cooperative advertising allowance ranges from approximately 1 10 1,102,872 521,511 2,619,706 1,542,257 As of December 31, 2015 and March 31, 2015 there was an accrual for cooperative advertising allowances of $ 1,007,583 75,487 Shipping and handling costs are classified as a component of selling expenses and those billed to customers are recorded as a reduction of expense in the condensed consolidated statements of operations. The Company follows the provisions of the Financial Accounting Standards Board (“FASB”) Accounting Standards Codification (“ASC”) 718-20, “Compensation  Stock Compensation Awards Classified as Equity”. ASC 718-20 requires all share-based payments to employees including grants of employee stock options, be measured at fair value and expensed in the condensed consolidated statements of income over the service period (generally the vesting period). The Company uses the Black-Scholes option valuation model to value stock options. Employee stock option compensation expense for the three and nine months ended December 31, 2015 and 2014 includes the estimated fair value of options granted, amortized on a straight-line basis over the requisite service period for the entire portion of the award. For the three months ended December 31, 2015 and 2014, the stock option expense was $ 2,692 2,205 7,384 36,807 Research and development costs are charged to results of operations as incurred. These expenses are shown as a component of selling, general and administrative expenses in the condensed consolidated statements of income. For the three months ended December 31, 2015 and 2014, these amounts totaled $ 74,130 38,290 175,419 111,803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analyzes its deferred tax assets and liabilities at the end of each interim period and, based on management’s best estimate of its full year effective tax rate, recognizes cumulative adjustments to its deferred tax assets and liabilities. The Company’s effective tax rate for the fiscal year ending March 31, 2016 is estimated to be approximately 38 35 As of December 31, 2015 and March 31, 2015, The Singing Machine had gross deferred tax assets of approximately $ 1.9 3.0 0 0.7 0.7 3,025,000 442,000 allowance 708,000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December 31, 2015,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As of December 31, 2015, the Company is subject to U.S. Federal income tax examinations for the tax years ended March 31, 2013 through March 31, 2015. Income per common share is computed by dividing net income by the weighted average of common shares outstanding during the period. Diluted net income per share is presented as the conversion of stock options would have a dilutive effect. For the three month periods ended December 31, 2015 and 2014 total potential dilutive shares amounted to approximately 524,000 528,000 498,000 499,000 In May 2014, the Financial Accounting Standards Board issued Accounting Standards Update (“ASU”) 2014-09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In order to achieve this core principle a company must apply the following steps in determining revenue recognition: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were deferred by ASU 2015-14 and are now effective for annual reporting periods beginning April 1, 2018 In August 2014, the FASB issued ASU 2014-15, Disclosure of Uncertainties about an Entity’s Ability to Continue as a Going Concern In July 2015, the FASB issued ASU 2015-11, Simplifying the Measurement of Inventory. The guidance in ASU 2015-11 is effective for fiscal years and interim periods within those fiscal years beginning after April 1, 2017. The new guidance should be applied prospectively with earlier application permitted as of the beginning of an interim or annual reporting period. In November 2015, the FASB issued Accounting Standards Update 2015-17, Balance Sheet Classification of Deferred Taxes</t>
  </si>
  <si>
    <t>DUE FROM PNC BANK</t>
  </si>
  <si>
    <t>Due From PNC Bank [Abstract]</t>
  </si>
  <si>
    <t>Due From Other Related Party Disclosure [Text Block]</t>
  </si>
  <si>
    <t xml:space="preserve"> NOTE 3  DUE FROM PNC BANK In connection with the Company’s Revolving Line of Credit facility with PNC Bank, cash collected by PNC Bank on trade accounts receivable exceeded from time to time amounts borrowed on the Revolving Line of Credit (See Note 6  LINE OF CREDIT). As of December 31, 2015 and March 31, 2015, PNC Bank owed the Company $ 0 137,415</t>
  </si>
  <si>
    <t>INVENTORIES, NET</t>
  </si>
  <si>
    <t>Inventory Disclosure [Abstract]</t>
  </si>
  <si>
    <t>Inventory Disclosure [Text Block]</t>
  </si>
  <si>
    <t xml:space="preserve"> NOTE 4- INVENTORIES, NET December 31, March 31, 2015 2015 (unaudited) Finished Goods $ 4,532,718 $ 7,869,167 Inventory in Transit 105,438 - Inventory Reserve (560,000) (421,000) Inventories, net $ 4,078,156 $ 7,448,167 </t>
  </si>
  <si>
    <t>PROPERTY AND EQUIPMENT</t>
  </si>
  <si>
    <t>Property, Plant and Equipment [Abstract]</t>
  </si>
  <si>
    <t>Property, Plant and Equipment Disclosure [Text Block]</t>
  </si>
  <si>
    <t xml:space="preserve"> NOTE 5 - PROPERTY AND EQUIPMENT USEFUL December 31, March 31, LIFE 2015 2015 (unaudited) Computer and office equipment 5 years $ 285,650 $ 285,650 Furniture and fixtures 5-7 years 4,312 4,312 Warehouse equipment 7 years 224,106 224,106 Molds and tooling 3-5 years 2,499,249 2,357,133 3,013,317 2,871,201 Accumulated depreciation 2,526,792 2,404,630 Property and equipment, net $ 486,525 $ 466,571 Depreciation expense for the three months ended December 31, 2015 and December 31, 2014 was $ 47,497 33,969 Depreciation expense for the nine months ended December 31, 2015 and December 31, 2014 was $ 122,162 96,173</t>
  </si>
  <si>
    <t>LINE OF CREDIT</t>
  </si>
  <si>
    <t>Line of Credit Facility [Abstract]</t>
  </si>
  <si>
    <t>Debt Disclosure [Text Block]</t>
  </si>
  <si>
    <t xml:space="preserve"> NOTE 6  LINE OF CREDIT PNC BANK NATIONAL ASSOCIATION On July 14, 2014, the Company executed a three-year revolving credit facility (the “Revolving Line of Credit”) with PNC Bank, National Association (“PNC”) that replaced an existing line of credit. The Revolving Line of Credit has a three year term expiring on July 14, 2017 15,000,000 7,500,000 ⋅ Up to 85% of the company’s eligible domestic and Canadian accounts receivable aged less than 60 days past due (not to exceed 90 days from invoice date, cross aged on the basis of 50% or more past due with certain specific accounts qualifying for up to 120 days from invoice date not to exceed 30 days from the due date; plus ⋅ Up to the lesser of (a) 50% of the cost of eligible inventory or (b) 75% of net orderly liquidation value percentage of eligible inventory (annual inventory appraisals required); minus ⋅ An all-time $500,000 block; minus ⋅ Applicable reserves including a dilution reserve equal to 125% of the Company’s advertising and return accrual reserves. Dilution reserve not to exceed availability generated from eligible accounts receivable. ⋅ Letters of Credit to be issued limited to $3,000,000. ⋅ Inventory availability limited to $4,000,000. ⋅ Mandatory pay-down to $1,000,000 (excluding letters of credit) for any 30 consecutive days between February 1 and April 30. The Revolving Line of Credit must comply with the following quarterly financial covenants to avoid default: ⋅ Fixed charge coverage ratio test of 1.1:1 times measured on a rolling four quarter basis, defined as EBITDA less non-financed capital expenditures, cash dividends and distributions paid and cash taxes paid divided by the sum of interest and principal on all indebtedness. ⋅ Capital expenditures limited to $150,000 per year. Interest on the Revolving Line of Credit is accrued at 2 3.5 2 360 89,512 99,239 141,655 155,718 2,085 7,135 16,359 13,283 The Revolving Line of Credit is secured by first priority security interests in all of the named borrowers’ tangible and intangible assets as well as first priority security interests of 100 65 2,500,000 222,000 18,519 55,558 33,952 As a condition of the Revolving Line of Credit, a portion of the Company’s related-party debt with Ram Light Management, Ltd. in the amount of $ 1,100,000 150,000 15,547 16,774 50,375 29,468</t>
  </si>
  <si>
    <t>OBLIGATIONS TO CUSTOMERS FOR RETURNS AND ALLOWANCES</t>
  </si>
  <si>
    <t>Payables and Accruals [Abstract]</t>
  </si>
  <si>
    <t>Accounts Payable, Accrued Liabilities, and Other Liabilities Disclosure, Current [Text Block]</t>
  </si>
  <si>
    <t xml:space="preserve"> NOTE 7 - OBLIGATIONS TO CUSTOMERS FOR RETURNS AND ALLOWANCES Due to the seasonality of the business and length of time customers are given to return defective product, it is not uncommon for customers to accumulate credits from the Company’s sales and allowance programs that are in excess of unpaid invoices in accounts receivable. All credit balances in customers’ accounts receivable are reclassified to obligations to customers for returns and allowances in current liabilities on the condensed consolidated balance sheet. Customer requests for payment of a credit balance are reclassified from obligations to customers for returns and allowances to accounts payable on the condensed consolidated balance sheets. When new invoices are processed prior to settlement of the credit balance and the customer accepts settlement of open credits with new invoices, then the excess of new invoices over credits are netted in accounts receivable. As of December 31, 2015 and March 31, 2015, obligations to customers for returns and allowances reclassified from accounts receivable were $ 6,691 399,419</t>
  </si>
  <si>
    <t>COMMITMENTS AND CONTINGENCIES</t>
  </si>
  <si>
    <t>Commitments and Contingencies Disclosure [Abstract]</t>
  </si>
  <si>
    <t>Commitments and Contingencies Disclosure [Text Block]</t>
  </si>
  <si>
    <t xml:space="preserve"> NOTE 8 - COMMITMENTS AND CONTINGENCIES LEGAL MATTERS Management is currently not aware of any legal proceedings. OPERATING LEASES The Company is committed to various operating lease agreements for office and warehouse facilities in Fort Lauderdale, Florida; Ontario, California; and Macau expiring at varying dates. Rent expense for the three month periods ended December 31, 2015 and 2014 was $ 156,652 155,221 466,837 466,596 In addition, the Company maintains various warehouse equipment and computer equipment operating leases. Operating Leases For period ending December 31, 2016 $ 557,989 2017 487,672 2018 509,022 2019 524,271 2020 349,514 $ 2,428,468 </t>
  </si>
  <si>
    <t>SHAREHOLDERS' EQUITY</t>
  </si>
  <si>
    <t>Stockholders' Equity Note [Abstract]</t>
  </si>
  <si>
    <t>Stockholders Equity Note Disclosure [Text Block]</t>
  </si>
  <si>
    <t xml:space="preserve"> NOTE 9 - SHAREHOLDERS' EQUITY COMMON STOCK ISSUANCES On August 10, 2015, the Company issued 44,118 0.17 STOCK OPTIONS On June 1, 2001, the Board of Directors approved the 2001 Stock Option Plan (the “Plan”), which replaced the 1994 Stock Option Plan, as amended. The Plan was developed to provide a means whereby directors and selected employees, officers, consultants, and advisors of the Company were granted incentive or non-qualified stock options to purchase common stock of the Company. As of December 31, 2015, the Plan had expired and no shares were available to be issued. As of December 31, 2015 there were 1,102,000 785,000 On July 1, 2015, the Company granted 25,000 0.17 The fair value of the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and other contributing factors. For the three and nine months ended December 31, 2015: expected dividend yield 0 0.26 107.6</t>
  </si>
  <si>
    <t>GEOGRAPHICAL INFORMATION</t>
  </si>
  <si>
    <t>Segment Reporting [Abstract]</t>
  </si>
  <si>
    <t>Segment Reporting Disclosure [Text Block]</t>
  </si>
  <si>
    <t xml:space="preserve"> NOTE 10 - GEOGRAPHICAL INFORMATION FOR THE THREE MONTHS ENDED FOR THE NINE MONTHS ENDED December 31, December 31, 2015 2014 2015 2014 North America $ 20,473,762 $ 17,781,770 $ 42,899,881 $ 35,828,570 Europe 88,053 304,600 1,825,473 648,618 Australia - - 145,140 106,200 South Africa 105,254 - 324,033 - $ 20,667,069 $ 18,086,370 $ 45,194,527 $ 36,583,388 The geographic area of sales is based primarily on the location where the product is delivered.</t>
  </si>
  <si>
    <t>DUE TO / FROM RELATED PARTIES, NET</t>
  </si>
  <si>
    <t>Related Party Transactions [Abstract]</t>
  </si>
  <si>
    <t>Related Party Transactions Disclosure [Text Block]</t>
  </si>
  <si>
    <t xml:space="preserve"> NOTE 11  DUE TO / FROM RELATED PARTIES, NET During the fiscal year ended March 31, 2015, our parent company, Starlight International Holdings Limited, was renamed to Shihua Development Company Limited (“Shihua”), due to a corporate restructuring transaction. As a result of the transaction, Shihua now holds 100 49 December 31, 2015 As of December 31, 2015 and March 31, 2015 the Company had amounts due to related parties in the amounts of $4,273,510 and $4,410,637, respectively, consisting of an interest-bearing note payable to Ram Light Management Ltd of $ 833,091 1,100,000 3,440,419 3,310,637 6 4,726 2,357 22,987 2,357 636,132 0</t>
  </si>
  <si>
    <t>RELATED PARTY TRANSACTIONS</t>
  </si>
  <si>
    <t>Related Party Transactions Disclosure Excluding Due To Or From [Text Block]</t>
  </si>
  <si>
    <t xml:space="preserve"> NOTE 12  RELATED PARTY TRANSACTIONS There were no sales to Starlight Electronics Company, Ltd. (“ , during the three months ended December 31, 2015 and December 31, 2014 116,000 403,000 December 31, 2014 16.0 16.5 During the three months ended December 31, 2015 and December 31, 2014 the Company sold additional product to Cosmo of approximately $ 516,000 14,000 961,000 259,000 For the three month periods ended December 31, 2015 and 2014 the Company received approximately $ 0 64,000 0 181,000 The Company purchased products from SLE. The purchases from SLE for the three month periods ended December 31, 2015 and 2014 were approximately $ 1,396,000 0 4,206,000 0 During the three months ended December 31, 2015 and December 31, 2014 the Company sold approximately $ 368,000 276,000 1,539,000 1,249,000 25.1 17.0 22.4 16.3 The Company purchased products and services from Starlight Consumer Electronics USA, Inc., (“SCE”) a related party. The purchases from SCE for the three month periods ended December 31, 2015 and 2014 were approximately $ 151,000 221,000 306,000 2,042,000 The Company purchased products and services from Starlight R&amp;D, Ltd, (“SLRD”) a related party. The purchases from SLRD for the three month period ended December 31, 2015 and 2014 were approximately $ 59,000 1,275,000 679,000 4,704,000 Effective April 1, 2015, SMC-L entered into a service and logistics agreement with SCE, Cosmo and SLE, to provide logistics, fulfillment, and warehousing services for Shihua affiliated companies SCE, Cosmo and SLE’s domestic sales. For these services, Starlight USA, Cosmo and SLE have agreed to reimburse the Company for actual warehouse space occupied by these companies at $ 0.096 36,000 0 83,000 100,000 These amounts were included as a component of general and administrative expenses in the accompanying condensed consolidated statements of income.</t>
  </si>
  <si>
    <t>WARRANTY PROVISIONS</t>
  </si>
  <si>
    <t>Product Warranties Disclosures [Abstract]</t>
  </si>
  <si>
    <t>Product Warranty Disclosure [Text Block]</t>
  </si>
  <si>
    <t xml:space="preserve"> NOTE 13  WARRANTY PROVISIONS A return program for defective goods is negotiated with each of our wholesale customers on a year-to-year basis. Customers are either allowed to return defective goods within a specified period of time after shipment (between 6 and 9 months) or granted a “defective allowance” consisting of a fixed percentage (between 1% and 5%) off of the invoice price in lieu of returning defective products. : Three Months Ended Nine Months Ended December 31, December 31, December 31, December 31, 2015 2014 2015 2014 Estimated warranty liabilities at beginning of period $ 627,531 $ 528,031 $ 197,873 $ 235,172 Costs accrued for new estimated returns and allowances 562,398 488,477 1,200,305 985,278 Return and allowance obligations honored (128,075) (269,298) (336,324) (473,240) Estimated warranty liabilities at end of period $ 1,061,854 $ 747,210 $ 1,061,854 $ 747,210 </t>
  </si>
  <si>
    <t>EMPLOYEE BENEFIT PLANS</t>
  </si>
  <si>
    <t>Compensation and Retirement Disclosure [Abstract]</t>
  </si>
  <si>
    <t>Compensation and Employee Benefit Plans [Text Block]</t>
  </si>
  <si>
    <t xml:space="preserve"> NOTE 14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three month periods ended December 31, 2015 and 2014 totaled $ 10,677 8,580 31,570 24,809</t>
  </si>
  <si>
    <t>CONCENTRATION OF SALES RISK</t>
  </si>
  <si>
    <t>Risks and Uncertainties [Abstract]</t>
  </si>
  <si>
    <t>Concentration Risk Disclosure [Text Block]</t>
  </si>
  <si>
    <t xml:space="preserve"> NOTE 15  CONCENTRATION OF SALES RISK The Company generates most of its revenue from retailers of products in the United States with a significant amount of sales concentrated with several large customers the loss of which could have an adverse impact on the financial position of the Company. Revenues derived from the Company’s five largest customers for the nine months ended December 31, 2015 and 2014 were approximately 81 85 61 52</t>
  </si>
  <si>
    <t>SUMMARY OF SIGNIFICANT ACCOUNTING POLICIES (Policies)</t>
  </si>
  <si>
    <t>Consolidation, Policy [Policy Text Block]</t>
  </si>
  <si>
    <t xml:space="preserve"> 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and nine months ended December 31, 2015 and 2014 have been prepared in accordance with generally accepted accounting principles applicable to interim financial information and the requirements of Form 10-Q and Article 10 of Regulation S-X of the SEC.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information as of March 31, 2015 was derived from the audited consolidated financial statements included in the Company’s Annual Report on Form 10-K. The interim condensed consolidated financial statements should be read in conjunction with that report.</t>
  </si>
  <si>
    <t>Use of Estimates, Policy [Policy Text Block]</t>
  </si>
  <si>
    <t xml:space="preserve"> 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t>
  </si>
  <si>
    <t>Foreign Currency Transactions and Translations Policy [Policy Text Block]</t>
  </si>
  <si>
    <t xml:space="preserve"> 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nd translations were not material during the periods presented.</t>
  </si>
  <si>
    <t>Fair Value of Financial Instruments, Policy [Policy Text Block]</t>
  </si>
  <si>
    <t xml:space="preserve"> FAIR VALUE OF FINANCIAL INSTRUMENTS The Company adopted FASB ASC 825,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receivable  related parties, accounts payable, obligations to customers for returns and allowances, warranty provision, accrued expenses, revolving line of credit, note payable related party and due to related parties approximates fair value due to the relatively short period to maturity for these instruments.</t>
  </si>
  <si>
    <t>Reclassification, Policy [Policy Text Block]</t>
  </si>
  <si>
    <t xml:space="preserve"> RECLASSIFICATIONS Certain balances presented previously have been reclassified to conform to the financial statement presentation adopted for this period.</t>
  </si>
  <si>
    <t>Concentration of Credit Risk [Policy Text Block]</t>
  </si>
  <si>
    <t xml:space="preserve"> Concentration of Credit Risk At times, the Company maintains cash in United States bank accounts that are in excess of the Federal Deposit Insurance Corporation (“FDIC”) insured amounts of up to $ 250,000 90,213 23,794</t>
  </si>
  <si>
    <t>Receivables, Trade and Other Accounts Receivable, Allowance for Doubtful Accounts, Policy [Policy Text Block]</t>
  </si>
  <si>
    <t xml:space="preserve"> ACCOUNTS RECEIVABLE The Singing Machine’s accounts receivable consist of amounts due from customers in the ordinary course of business. Accounts receivable are carried at cost, net of allowances for uncollectible amounts. Provisions for losses are charged to operations in amounts sufficient to maintain an allowance for losses at a level considered adequate to cover probable losses inherent in the Company’s accounts receivable.</t>
  </si>
  <si>
    <t>Trade and Other Accounts Receivable, Policy [Policy Text Block]</t>
  </si>
  <si>
    <t xml:space="preserve"> COLLECTIBILITY OF ACCOUNTS RECEIVABLE The Singing Machine's allowance for doubtful accounts is based on management's estimates of the creditworthiness of its customers, current economic conditions and historical information, and, in the opinion of management, is believed to be an amount sufficient to respond to normal business conditions. Management sets 100</t>
  </si>
  <si>
    <t>Inventory, Policy [Policy Text Block]</t>
  </si>
  <si>
    <t xml:space="preserve"> INVENTORY Inventories are comprised primarily of electronic karaoke equipment, microphones and accessories, and are stated at the lower of cost or market, as determined using the first in, first out method. The Singing Machine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t>
  </si>
  <si>
    <t>Impairment or Disposal of Long-Lived Assets, Policy [Policy Text Block]</t>
  </si>
  <si>
    <t xml:space="preserve">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ASB ASC 360-10-05, "Accounting for the Impairment or Disposal of Long-Lived Assets."</t>
  </si>
  <si>
    <t>Property, Plant and Equipment, Policy [Policy Text Block]</t>
  </si>
  <si>
    <t xml:space="preserve"> 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t>
  </si>
  <si>
    <t>Revenue Recognition, Policy [Policy Text Block]</t>
  </si>
  <si>
    <t xml:space="preserve"> REVENUE RECOGNITION Revenue from the sale of equipment, accessories, musical recordings and subscriptions and third party logistics services are recognized upon the later of: (a) the time of shipment or (b) when title passes to the customers and all significant contractual obligations and services have been satisfied and collection of the resulting receivable is reasonably assured. Net sales are comprised of gross sales net of actual and estimated future returns, discounts and volume rebates.</t>
  </si>
  <si>
    <t>Advertising Costs, Policy [Policy Text Block]</t>
  </si>
  <si>
    <t xml:space="preserve"> ADVERTISING Costs incurred for producing and publishing advertising of the Company are charged to operations the first time the advertising takes place. The Company has entered into cooperative advertising agreements with its major customers that specifically indicated that the customer has to spend the cooperative advertising fund upon the occurrence of mutually agreed events. The percentage of the cooperative advertising allowance ranges from approximately 1 10 1,102,872 521,511 2,619,706 1,542,257 As of December 31, 2015 and March 31, 2015 there was an accrual for cooperative advertising allowances of $ 1,007,583 75,487</t>
  </si>
  <si>
    <t>Shipping and Handling Cost, Policy [Policy Text Block]</t>
  </si>
  <si>
    <t xml:space="preserve"> SHIPPING AND HANDLING COSTS Shipping and handling costs are classified as a component of selling expenses and those billed to customers are recorded as a reduction of expense in the condensed consolidated statements of operations.</t>
  </si>
  <si>
    <t>Share-based Compensation, Option and Incentive Plans Policy [Policy Text Block]</t>
  </si>
  <si>
    <t xml:space="preserve"> STOCK BASED COMPENSATION The Company follows the provisions of the Financial Accounting Standards Board (“FASB”) Accounting Standards Codification (“ASC”) 718-20, “Compensation  Stock Compensation Awards Classified as Equity”. ASC 718-20 requires all share-based payments to employees including grants of employee stock options, be measured at fair value and expensed in the condensed consolidated statements of income over the service period (generally the vesting period). The Company uses the Black-Scholes option valuation model to value stock options. Employee stock option compensation expense for the three and nine months ended December 31, 2015 and 2014 includes the estimated fair value of options granted, amortized on a straight-line basis over the requisite service period for the entire portion of the award. For the three months ended December 31, 2015 and 2014, the stock option expense was $ 2,692 2,205 7,384 36,807</t>
  </si>
  <si>
    <t>Research and Development Expense, Policy [Policy Text Block]</t>
  </si>
  <si>
    <t xml:space="preserve"> RESEARCH AND DEVELOPMENT COSTS Research and development costs are charged to results of operations as incurred. These expenses are shown as a component of selling, general and administrative expenses in the condensed consolidated statements of income. For the three months ended December 31, 2015 and 2014, these amounts totaled $ 74,130 38,290 175,419 111,803</t>
  </si>
  <si>
    <t>Income Tax, Policy [Policy Text Block]</t>
  </si>
  <si>
    <t xml:space="preserve">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analyzes its deferred tax assets and liabilities at the end of each interim period and, based on management’s best estimate of its full year effective tax rate, recognizes cumulative adjustments to its deferred tax assets and liabilities. The Company’s effective tax rate for the fiscal year ending March 31, 2016 is estimated to be approximately 38 35 As of December 31, 2015 and March 31, 2015, The Singing Machine had gross deferred tax assets of approximately $ 1.9 3.0 0 0.7 0.7 3,025,000 442,000 allowance 708,000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December 31, 2015,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As of December 31, 2015, the Company is subject to U.S. Federal income tax examinations for the tax years ended March 31, 2013 through March 31, 2015.</t>
  </si>
  <si>
    <t>Earnings Per Share, Policy [Policy Text Block]</t>
  </si>
  <si>
    <t xml:space="preserve"> COMPUTATION OF EARNINGS PER SHARE Income per common share is computed by dividing net income by the weighted average of common shares outstanding during the period. Diluted net income per share is presented as the conversion of stock options would have a dilutive effect. For the three month periods ended December 31, 2015 and 2014 total potential dilutive shares amounted to approximately 524,000 528,000 498,000 499,000</t>
  </si>
  <si>
    <t>Recent Accounting Pronouncements [Policy Text Block]</t>
  </si>
  <si>
    <t xml:space="preserve"> RECENT ACCOUNTING PRONOUNCEMENTS In May 2014, the Financial Accounting Standards Board issued Accounting Standards Update (“ASU”) 2014-09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In order to achieve this core principle a company must apply the following steps in determining revenue recognition: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were deferred by ASU 2015-14 and are now effective for annual reporting periods beginning April 1, 2018 In August 2014, the FASB issued ASU 2014-15, Disclosure of Uncertainties about an Entity’s Ability to Continue as a Going Concern In July 2015, the FASB issued ASU 2015-11, Simplifying the Measurement of Inventory. The guidance in ASU 2015-11 is effective for fiscal years and interim periods within those fiscal years beginning after April 1, 2017. The new guidance should be applied prospectively with earlier application permitted as of the beginning of an interim or annual reporting period. In November 2015, the FASB issued Accounting Standards Update 2015-17, Balance Sheet Classification of Deferred Taxes</t>
  </si>
  <si>
    <t>INVENTORIES, NET (Tables)</t>
  </si>
  <si>
    <t>Schedule of Inventory, Current [Table Text Block]</t>
  </si>
  <si>
    <t xml:space="preserve"> Inventories are comprised of the following components: December 31, March 31, 2015 2015 (unaudited) Finished Goods $ 4,532,718 $ 7,869,167 Inventory in Transit 105,438 - Inventory Reserve (560,000) (421,000) Inventories, net $ 4,078,156 $ 7,448,167 </t>
  </si>
  <si>
    <t>PROPERTY AND EQUIPMENT (Tables)</t>
  </si>
  <si>
    <t>Property, Plant and Equipment [Table Text Block]</t>
  </si>
  <si>
    <t xml:space="preserve"> A summary of property and equipment is as follows: USEFUL December 31, March 31, LIFE 2015 2015 (unaudited) Computer and office equipment 5 years $ 285,650 $ 285,650 Furniture and fixtures 5-7 years 4,312 4,312 Warehouse equipment 7 years 224,106 224,106 Molds and tooling 3-5 years 2,499,249 2,357,133 3,013,317 2,871,201 Accumulated depreciation 2,526,792 2,404,630 Property and equipment, net $ 486,525 $ 466,571 </t>
  </si>
  <si>
    <t>COMMITMENTS AND CONTINGENCIES (Tables)</t>
  </si>
  <si>
    <t>Schedule of Future Minimum Rental Payments for Operating Leases [Table Text Block]</t>
  </si>
  <si>
    <t xml:space="preserve"> Future minimum lease payments under property and equipment leases with terms exceeding one year as of December 31, 2015 are as follows: Operating Leases For period ending December 31, 2016 $ 557,989 2017 487,672 2018 509,022 2019 524,271 2020 349,514 $ 2,428,468 </t>
  </si>
  <si>
    <t>GEOGRAPHICAL INFORMATION (Tables)</t>
  </si>
  <si>
    <t>Schedule of Revenue from External Customers and Long-Lived Assets, by Geographical Areas [Table Text Block]</t>
  </si>
  <si>
    <t xml:space="preserve"> The majority of sales to customers outside of the United States for the three and nine months ended December 31, 2015 and 2014 were made by the Macau Subsidiary. Sales by geographic region for the periods presented are as follows: FOR THE THREE MONTHS ENDED FOR THE NINE MONTHS ENDED December 31, December 31, 2015 2014 2015 2014 North America $ 20,473,762 $ 17,781,770 $ 42,899,881 $ 35,828,570 Europe 88,053 304,600 1,825,473 648,618 Australia - - 145,140 106,200 South Africa 105,254 - 324,033 - $ 20,667,069 $ 18,086,370 $ 45,194,527 $ 36,583,388 </t>
  </si>
  <si>
    <t>WARRANTY PROVISIONS (Tables)</t>
  </si>
  <si>
    <t>Schedule of Product Warranty Liability [Table Text Block]</t>
  </si>
  <si>
    <t xml:space="preserve"> Changes in the Company’s warranty provision are presented in the following table : Three Months Ended Nine Months Ended December 31, December 31, December 31, December 31, 2015 2014 2015 2014 Estimated warranty liabilities at beginning of period $ 627,531 $ 528,031 $ 197,873 $ 235,172 Costs accrued for new estimated returns and allowances 562,398 488,477 1,200,305 985,278 Return and allowance obligations honored (128,075) (269,298) (336,324) (473,240) Estimated warranty liabilities at end of period $ 1,061,854 $ 747,210 $ 1,061,854 $ 747,210 </t>
  </si>
  <si>
    <t>SUMMARY OF SIGNIFICANT ACCOUNTING POLICIES (Details Textual) - USD ($)</t>
  </si>
  <si>
    <t>12 Months Ended</t>
  </si>
  <si>
    <t>Accounting Policies [Line Items]</t>
  </si>
  <si>
    <t>Percentage Of Reserves For Customers</t>
  </si>
  <si>
    <t>100.00%</t>
  </si>
  <si>
    <t>Concentration Risk Credit Risk Cash Balance in Foreign Financial Institutions</t>
  </si>
  <si>
    <t>Cooperative Advertising Allowance Minimum Percentage (in percentage)</t>
  </si>
  <si>
    <t>1.00%</t>
  </si>
  <si>
    <t>Cooperative Advertising Allowance Maximum Percentage (in percentage)</t>
  </si>
  <si>
    <t>10.00%</t>
  </si>
  <si>
    <t>Advertising Expense</t>
  </si>
  <si>
    <t>Research and Development Expense</t>
  </si>
  <si>
    <t>Deferred Tax Assets, Valuation Allowance</t>
  </si>
  <si>
    <t>Deferred Tax Assets, Gross, Total</t>
  </si>
  <si>
    <t>Weighted Average Number Diluted Shares Outstanding Adjustment</t>
  </si>
  <si>
    <t>Income Tax Expense (Benefit)</t>
  </si>
  <si>
    <t>Stock or Unit Option Plan Expense</t>
  </si>
  <si>
    <t>Effective Income Tax Rate Reconciliation, at Federal Statutory Income Tax Rate, Percent</t>
  </si>
  <si>
    <t>38.00%</t>
  </si>
  <si>
    <t>35.00%</t>
  </si>
  <si>
    <t>Income (Loss) From Continuing Operations Before Income Taxes, Extraordinary Items, Noncontrolling Interest</t>
  </si>
  <si>
    <t>Deferred Tax Asset Valuation Reserve Reversal</t>
  </si>
  <si>
    <t>Deferred Tax Assets, Tax Deferred Expense, Reserves and Accruals, Reserves</t>
  </si>
  <si>
    <t>Cooperative Advertising Amount</t>
  </si>
  <si>
    <t>United States Bank [Member]</t>
  </si>
  <si>
    <t>Cash, FDIC Insured Amount</t>
  </si>
  <si>
    <t>DUE FROM PNC BANK (Details Textual) - USD ($)</t>
  </si>
  <si>
    <t>Due From PNC Bank [Line Items]</t>
  </si>
  <si>
    <t>Due from Affiliate, Current</t>
  </si>
  <si>
    <t>INVENTORIES, NET (Details) - USD ($)</t>
  </si>
  <si>
    <t>Inventory [Line Items]</t>
  </si>
  <si>
    <t>Finished Goods</t>
  </si>
  <si>
    <t>Inventory in Transit</t>
  </si>
  <si>
    <t>Inventory Reserve</t>
  </si>
  <si>
    <t>PROPERTY AND EQUIPMENT (Details) - USD ($)</t>
  </si>
  <si>
    <t>Property, Plant and Equipment [Line Items]</t>
  </si>
  <si>
    <t>Property and equipment, gross</t>
  </si>
  <si>
    <t>Accumulated depreciation</t>
  </si>
  <si>
    <t>Computer and office equipment [Member]</t>
  </si>
  <si>
    <t>Average useful life (in years)</t>
  </si>
  <si>
    <t>5 years</t>
  </si>
  <si>
    <t>Furniture and fixtures [Member]</t>
  </si>
  <si>
    <t>Furniture and fixtures [Member] | Minimum [Member]</t>
  </si>
  <si>
    <t>Furniture and fixtures [Member] | Maximum [Member]</t>
  </si>
  <si>
    <t>7 years</t>
  </si>
  <si>
    <t>Warehouse equipment [Member]</t>
  </si>
  <si>
    <t>Molds and tooling [Member]</t>
  </si>
  <si>
    <t>Molds and tooling [Member] | Minimum [Member]</t>
  </si>
  <si>
    <t>3 years</t>
  </si>
  <si>
    <t>Molds and tooling [Member] | Maximum [Member]</t>
  </si>
  <si>
    <t>PROPERTY AND EQUIPMENT (Details Textual) - USD ($)</t>
  </si>
  <si>
    <t>LINE OF CREDIT (Details Textual) - USD ($)</t>
  </si>
  <si>
    <t>Line of Credit Facility [Line Items]</t>
  </si>
  <si>
    <t>Line Of Credit Facility Sub Limits Description</t>
  </si>
  <si>
    <t>The Revolving Line of Credit includes the following sub-limits: Letters of Credit to be issued limited to $3,000,000. Inventory availability limited to $4,000,000. Mandatory pay-down to $1,000,000 (excluding letters of credit) for any 30 consecutive days between February 1 and April 30.</t>
  </si>
  <si>
    <t>Line of Credit Facility, Description</t>
  </si>
  <si>
    <t>Usage under the Revolving Line of Credit shall not exceed the sum of the following (the Borrowing Base): Up to 85% of the companys eligible domestic and Canadian accounts receivable aged less than 60 days past due (not to exceed 90 days from invoice date, cross aged on the basis of 50% or more past due with certain specific accounts qualifying for up to 120 days from invoice date not to exceed 30 days from the due date; plus Up to the lesser of (a) 50% of the cost of eligible inventory or (b) 75% of net orderly liquidation value percentage of eligible inventory (annual inventory appraisals required); minus An all-time $500,000 block; minus Applicable reserves including a dilution reserve equal to 125% of the Companys advertising and return accrual reserves. Dilution reserve not to exceed availability generated from eligible accounts receivable.</t>
  </si>
  <si>
    <t>Interest Expense, Borrowings</t>
  </si>
  <si>
    <t>Amortization of Financing Costs</t>
  </si>
  <si>
    <t>Unused lines of Credit [Member]</t>
  </si>
  <si>
    <t>Line of Credit Facility, Unused Capacity, Commitment Fee Percentage</t>
  </si>
  <si>
    <t>0.375%</t>
  </si>
  <si>
    <t>Line of Credit Facility, Commitment Fee Amount</t>
  </si>
  <si>
    <t>Line of Credit Facility, Interest Rate During Period</t>
  </si>
  <si>
    <t>2.00%</t>
  </si>
  <si>
    <t>Debt Instrument, Maturity Date</t>
  </si>
  <si>
    <t>Jul. 14,
		2017</t>
  </si>
  <si>
    <t>Debt Instrument, Term</t>
  </si>
  <si>
    <t>360 days</t>
  </si>
  <si>
    <t>Line Of Credit Facility Default Rate</t>
  </si>
  <si>
    <t>Debt Instrument, Basis Spread on Variable Rate</t>
  </si>
  <si>
    <t>3.50%</t>
  </si>
  <si>
    <t>First Priority Security Ownership Interest Percentage</t>
  </si>
  <si>
    <t>First Priority Lien Percentage</t>
  </si>
  <si>
    <t>65.00%</t>
  </si>
  <si>
    <t>Conversion Of Related Party Debt</t>
  </si>
  <si>
    <t>Repayments of Lines of Credit</t>
  </si>
  <si>
    <t>Starlight Marketing Development, Ltd [Member] | Revolving Credit Facility [Member]</t>
  </si>
  <si>
    <t>Debt Instrument, Collateral Amount</t>
  </si>
  <si>
    <t>Debt Instrument, Collateral Fee</t>
  </si>
  <si>
    <t>Ram Light Note [Member]</t>
  </si>
  <si>
    <t>Interest Expense, Related Party</t>
  </si>
  <si>
    <t>Peak Selling Season Between August 1 And December 31 [Member] | Revolving Credit Facility [Member]</t>
  </si>
  <si>
    <t>Line of Credit Facility, Maximum Amount Outstanding During Period</t>
  </si>
  <si>
    <t>Peak Selling Season Between January 1 And July 31 [Member] | Revolving Credit Facility [Member]</t>
  </si>
  <si>
    <t>OBLIGATIONS TO CUSTOMERS FOR RETURNS AND ALLOWANCES (Details Textual) - USD ($)</t>
  </si>
  <si>
    <t>Obligations To Clients For Returns And Allowances [Line Items]</t>
  </si>
  <si>
    <t>Customer Refund Liability, Current</t>
  </si>
  <si>
    <t>COMMITMENTS AND CONTINGENCIES (Details)</t>
  </si>
  <si>
    <t>Dec. 31, 2015USD ($)</t>
  </si>
  <si>
    <t>Commitments And Contingencies [Line Items]</t>
  </si>
  <si>
    <t>Operating Leases, Future Minimum Payments Due</t>
  </si>
  <si>
    <t>COMMITMENTS AND CONTINGENCIES (Details Textual) - USD ($)</t>
  </si>
  <si>
    <t>Operating Leases, Rent Expense, Net</t>
  </si>
  <si>
    <t>SHAREHOLDERS' EQUITY (Details Textual) - $ / shares</t>
  </si>
  <si>
    <t>Aug. 10, 2015</t>
  </si>
  <si>
    <t>Shareholders' Equity [Line Items]</t>
  </si>
  <si>
    <t>Share-based Compensation Arrangement by Share-based Payment Award, Options, Outstanding, Number, Ending Balance</t>
  </si>
  <si>
    <t>Common Stock, Shares, Issued</t>
  </si>
  <si>
    <t>Common Stock, Par Or Stated Value Per Share</t>
  </si>
  <si>
    <t>Vice President [Member]</t>
  </si>
  <si>
    <t>Share-based Compensation Arrangement by Share-based Payment Award, Award Vesting Period</t>
  </si>
  <si>
    <t>1 yea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Expected Dividend Rate</t>
  </si>
  <si>
    <t>0.00%</t>
  </si>
  <si>
    <t>Share-based Compensation Arrangement by Share-based Payment Award, Fair Value Assumptions, Risk Free Interest Rate</t>
  </si>
  <si>
    <t>0.26%</t>
  </si>
  <si>
    <t>Share-based Compensation Arrangement by Share-based Payment Award, Fair Value Assumptions, Expected Volatility Rate</t>
  </si>
  <si>
    <t>107.60%</t>
  </si>
  <si>
    <t>Share-based Compensation Arrangement by Share-based Payment Award, Fair Value Assumptions, Expected Term</t>
  </si>
  <si>
    <t>Stock Option Plan 2001 [Member]</t>
  </si>
  <si>
    <t>GEOGRAPHICAL INFORMATION (Details) - USD ($)</t>
  </si>
  <si>
    <t>Geographical Information [Line Items]</t>
  </si>
  <si>
    <t>North America [Member]</t>
  </si>
  <si>
    <t>Europe [Member]</t>
  </si>
  <si>
    <t>Australia [Member]</t>
  </si>
  <si>
    <t>South Africa [Member]</t>
  </si>
  <si>
    <t>DUE TO / FROM RELATED PARTIES, NET (Details Textual) - USD ($)</t>
  </si>
  <si>
    <t>Related Party Transaction [Line Items]</t>
  </si>
  <si>
    <t>Due from Related Parties, Noncurrent</t>
  </si>
  <si>
    <t>Noncontrolling Interest, Ownership Percentage by Noncontrolling Owners</t>
  </si>
  <si>
    <t>49.00%</t>
  </si>
  <si>
    <t>Shihua Development Company Limited [Member]</t>
  </si>
  <si>
    <t>Due to Related Parties, Current</t>
  </si>
  <si>
    <t>Starlight Affiliates [Member]</t>
  </si>
  <si>
    <t>Increase (Decrease) in Accounts Payable and Accrued Liabilities, Total</t>
  </si>
  <si>
    <t>Debt Instrument, Interest Rate, Stated Percentage</t>
  </si>
  <si>
    <t>6.00%</t>
  </si>
  <si>
    <t>Notes Payable, Related Parties, Current</t>
  </si>
  <si>
    <t>RELATED PARTY TRANSACTIONS (Details Textual) - USD ($)</t>
  </si>
  <si>
    <t>Mar. 31, 2016</t>
  </si>
  <si>
    <t>Warehouse space Square Foot Value</t>
  </si>
  <si>
    <t>Related Party Transaction, Other Revenues from Transactions with Related Party</t>
  </si>
  <si>
    <t>Related Party Gross Margin Percentage (in percentage)</t>
  </si>
  <si>
    <t>16.00%</t>
  </si>
  <si>
    <t>16.50%</t>
  </si>
  <si>
    <t>Related Party Purchases From Related Party Transaction One</t>
  </si>
  <si>
    <t>Proceeds from Fees Received</t>
  </si>
  <si>
    <t>Starlight Consumer Electronics USA, Inc [Member]</t>
  </si>
  <si>
    <t>Starlight Rd, Ltd [Member]</t>
  </si>
  <si>
    <t>Cosmo Communications Usa, Inc [Member]</t>
  </si>
  <si>
    <t>Related Party Transaction, Revenues from Transactions with Related Party</t>
  </si>
  <si>
    <t>25.10%</t>
  </si>
  <si>
    <t>22.40%</t>
  </si>
  <si>
    <t>16.30%</t>
  </si>
  <si>
    <t>SEC, Cosmo USA and Starlight Electronics USA [Member]</t>
  </si>
  <si>
    <t>Starlight USA, Cosmo And SEC [Member] | Subsequent Event [Member]</t>
  </si>
  <si>
    <t>Reimbursement Revenue</t>
  </si>
  <si>
    <t>WARRANTY PROVISIONS (Details) - USD ($)</t>
  </si>
  <si>
    <t>Warranty Provisions [Line Items]</t>
  </si>
  <si>
    <t>Estimated return and allowance liabilities at beginning of period</t>
  </si>
  <si>
    <t>Costs accrued for new estimated returns and allowances</t>
  </si>
  <si>
    <t>Return and allowance obligations honored</t>
  </si>
  <si>
    <t>Estimated return and allowance liabilities at end of period</t>
  </si>
  <si>
    <t>WARRANTY PROVISIONS (Details Textual)</t>
  </si>
  <si>
    <t>Standard Product Warranty Description</t>
  </si>
  <si>
    <t>Customers are either allowed to return defective goods within a specified period of time after shipment (between 6 and 9 months) or granted a defective allowance consisting of a fixed percentage (between 1% and 5%) off of the invoice price in lieu of returning defective products.</t>
  </si>
  <si>
    <t>EMPLOYEE BENEFIT PLANS (Details Textual) - USD ($)</t>
  </si>
  <si>
    <t>Defined Benefit Plan Disclosure [Line Items]</t>
  </si>
  <si>
    <t>Defined Contribution Plan, Administrative Expenses</t>
  </si>
  <si>
    <t>CONCENTRATION OF SALES RISK (Details Textual) - Sales Revenue, Net [Member]</t>
  </si>
  <si>
    <t>Five Largest Customer [Member]</t>
  </si>
  <si>
    <t>Concentration Risk, Percentage</t>
  </si>
  <si>
    <t>81.00%</t>
  </si>
  <si>
    <t>85.00%</t>
  </si>
  <si>
    <t>Top Three Customers [Member]</t>
  </si>
  <si>
    <t>61.00%</t>
  </si>
  <si>
    <t>52.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923601</v>
      </c>
    </row>
    <row r="11" spans="1:3">
      <c t="s" r="A11" s="4">
        <v>17</v>
      </c>
      <c t="s" r="B11" s="4">
        <v>18</v>
      </c>
    </row>
    <row r="12" spans="1:3">
      <c t="s" r="A12" s="4">
        <v>19</v>
      </c>
      <c t="s" r="B12" s="4">
        <v>20</v>
      </c>
    </row>
    <row r="13" spans="1:3">
      <c t="s" r="A13" s="4">
        <v>21</v>
      </c>
      <c t="s" r="B13" s="4">
        <v>22</v>
      </c>
    </row>
    <row r="14" spans="1:3">
      <c t="s" r="A14" s="4">
        <v>23</v>
      </c>
      <c t="n" r="C14" s="6">
        <v>38161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7</v>
      </c>
      <c t="s" r="B1" s="2">
        <v>1</v>
      </c>
    </row>
    <row r="2" spans="1:2">
      <c t="s" r="B2" s="2">
        <v>2</v>
      </c>
    </row>
    <row r="3" spans="1:2">
      <c t="s" r="A3" s="3">
        <v>184</v>
      </c>
    </row>
    <row r="4" spans="1:2">
      <c t="s" r="A4" s="4">
        <v>188</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32940</v>
      </c>
      <c t="n" r="C3" s="7">
        <v>116286</v>
      </c>
    </row>
    <row r="4" spans="1:3">
      <c t="s" r="A4" s="4">
        <v>28</v>
      </c>
      <c t="n" r="B4" s="6">
        <v>10298788</v>
      </c>
      <c t="n" r="C4" s="6">
        <v>1466168</v>
      </c>
    </row>
    <row r="5" spans="1:3">
      <c t="s" r="A5" s="4">
        <v>29</v>
      </c>
      <c t="n" r="B5" s="6">
        <v>4078156</v>
      </c>
      <c t="n" r="C5" s="6">
        <v>7448167</v>
      </c>
    </row>
    <row r="6" spans="1:3">
      <c t="s" r="A6" s="4">
        <v>30</v>
      </c>
      <c t="n" r="B6" s="6">
        <v>152048</v>
      </c>
      <c t="n" r="C6" s="6">
        <v>92609</v>
      </c>
    </row>
    <row r="7" spans="1:3">
      <c t="s" r="A7" s="4">
        <v>31</v>
      </c>
      <c t="n" r="B7" s="6">
        <v>74077</v>
      </c>
      <c t="n" r="C7" s="6">
        <v>74077</v>
      </c>
    </row>
    <row r="8" spans="1:3">
      <c t="s" r="A8" s="4">
        <v>32</v>
      </c>
      <c t="n" r="B8" s="6">
        <v>745488</v>
      </c>
      <c t="n" r="C8" s="6">
        <v>449274</v>
      </c>
    </row>
    <row r="9" spans="1:3">
      <c t="s" r="A9" s="4">
        <v>33</v>
      </c>
      <c t="n" r="B9" s="6">
        <v>16217628</v>
      </c>
      <c t="n" r="C9" s="6">
        <v>9783996</v>
      </c>
    </row>
    <row r="10" spans="1:3">
      <c t="s" r="A10" s="4">
        <v>34</v>
      </c>
      <c t="n" r="B10" s="6">
        <v>486525</v>
      </c>
      <c t="n" r="C10" s="6">
        <v>466571</v>
      </c>
    </row>
    <row r="11" spans="1:3">
      <c t="s" r="A11" s="4">
        <v>35</v>
      </c>
      <c t="n" r="B11" s="6">
        <v>11394</v>
      </c>
      <c t="n" r="C11" s="6">
        <v>11394</v>
      </c>
    </row>
    <row r="12" spans="1:3">
      <c t="s" r="A12" s="4">
        <v>36</v>
      </c>
      <c t="n" r="B12" s="6">
        <v>40125</v>
      </c>
      <c t="n" r="C12" s="6">
        <v>95683</v>
      </c>
    </row>
    <row r="13" spans="1:3">
      <c t="s" r="A13" s="4">
        <v>37</v>
      </c>
      <c t="n" r="B13" s="6">
        <v>1118231</v>
      </c>
      <c t="n" r="C13" s="6">
        <v>1856281</v>
      </c>
    </row>
    <row r="14" spans="1:3">
      <c t="s" r="A14" s="4">
        <v>38</v>
      </c>
      <c t="n" r="B14" s="6">
        <v>17873903</v>
      </c>
      <c t="n" r="C14" s="6">
        <v>12213925</v>
      </c>
    </row>
    <row r="15" spans="1:3">
      <c t="s" r="A15" s="3">
        <v>39</v>
      </c>
    </row>
    <row r="16" spans="1:3">
      <c t="s" r="A16" s="4">
        <v>40</v>
      </c>
      <c t="n" r="B16" s="6">
        <v>2145198</v>
      </c>
      <c t="n" r="C16" s="6">
        <v>2767180</v>
      </c>
    </row>
    <row r="17" spans="1:3">
      <c t="s" r="A17" s="4">
        <v>41</v>
      </c>
      <c t="n" r="B17" s="6">
        <v>2066912</v>
      </c>
      <c t="n" r="C17" s="6">
        <v>452651</v>
      </c>
    </row>
    <row r="18" spans="1:3">
      <c t="s" r="A18" s="4">
        <v>42</v>
      </c>
      <c t="n" r="B18" s="6">
        <v>1791141</v>
      </c>
      <c t="n" r="C18" s="6">
        <v>0</v>
      </c>
    </row>
    <row r="19" spans="1:3">
      <c t="s" r="A19" s="4">
        <v>43</v>
      </c>
      <c t="n" r="B19" s="6">
        <v>4288</v>
      </c>
      <c t="n" r="C19" s="6">
        <v>12628</v>
      </c>
    </row>
    <row r="20" spans="1:3">
      <c t="s" r="A20" s="4">
        <v>44</v>
      </c>
      <c t="n" r="B20" s="6">
        <v>6691</v>
      </c>
      <c t="n" r="C20" s="6">
        <v>399419</v>
      </c>
    </row>
    <row r="21" spans="1:3">
      <c t="s" r="A21" s="4">
        <v>45</v>
      </c>
      <c t="n" r="B21" s="6">
        <v>1061854</v>
      </c>
      <c t="n" r="C21" s="6">
        <v>197873</v>
      </c>
    </row>
    <row r="22" spans="1:3">
      <c t="s" r="A22" s="4">
        <v>46</v>
      </c>
      <c t="n" r="B22" s="6">
        <v>9425163</v>
      </c>
      <c t="n" r="C22" s="6">
        <v>5712453</v>
      </c>
    </row>
    <row r="23" spans="1:3">
      <c t="s" r="A23" s="4">
        <v>47</v>
      </c>
      <c t="n" r="B23" s="6">
        <v>0</v>
      </c>
      <c t="n" r="C23" s="6">
        <v>1078</v>
      </c>
    </row>
    <row r="24" spans="1:3">
      <c t="s" r="A24" s="4">
        <v>48</v>
      </c>
      <c t="n" r="B24" s="6">
        <v>0</v>
      </c>
      <c t="n" r="C24" s="6">
        <v>603504</v>
      </c>
    </row>
    <row r="25" spans="1:3">
      <c t="s" r="A25" s="4">
        <v>49</v>
      </c>
      <c t="n" r="B25" s="6">
        <v>0</v>
      </c>
      <c t="n" r="C25" s="6">
        <v>46495</v>
      </c>
    </row>
    <row r="26" spans="1:3">
      <c t="s" r="A26" s="4">
        <v>50</v>
      </c>
      <c t="n" r="B26" s="7">
        <v>11349594</v>
      </c>
      <c t="n" r="C26" s="7">
        <v>8287961</v>
      </c>
    </row>
    <row r="27" spans="1:3">
      <c t="s" r="A27" s="4">
        <v>51</v>
      </c>
      <c t="s" r="B27" s="4">
        <v>52</v>
      </c>
      <c t="s" r="C27" s="4">
        <v>52</v>
      </c>
    </row>
    <row r="28" spans="1:3">
      <c t="s" r="A28" s="3">
        <v>53</v>
      </c>
    </row>
    <row r="29" spans="1:3">
      <c t="s" r="A29" s="4">
        <v>54</v>
      </c>
      <c t="n" r="B29" s="7">
        <v>0</v>
      </c>
      <c t="n" r="C29" s="7">
        <v>0</v>
      </c>
    </row>
    <row r="30" spans="1:3">
      <c t="s" r="A30" s="4">
        <v>55</v>
      </c>
      <c t="n" r="B30" s="6">
        <v>19322410</v>
      </c>
      <c t="n" r="C30" s="6">
        <v>19307966</v>
      </c>
    </row>
    <row r="31" spans="1:3">
      <c t="s" r="A31" s="4">
        <v>56</v>
      </c>
      <c t="n" r="B31" s="6">
        <v>-13179717</v>
      </c>
      <c t="n" r="C31" s="6">
        <v>-15763177</v>
      </c>
    </row>
    <row r="32" spans="1:3">
      <c t="s" r="A32" s="4">
        <v>57</v>
      </c>
      <c t="n" r="B32" s="6">
        <v>6524309</v>
      </c>
      <c t="n" r="C32" s="6">
        <v>3925964</v>
      </c>
    </row>
    <row r="33" spans="1:3">
      <c t="s" r="A33" s="4">
        <v>58</v>
      </c>
      <c t="n" r="B33" s="6">
        <v>17873903</v>
      </c>
      <c t="n" r="C33" s="6">
        <v>12213925</v>
      </c>
    </row>
    <row r="34" spans="1:3">
      <c t="s" r="A34" s="4">
        <v>59</v>
      </c>
    </row>
    <row r="35" spans="1:3">
      <c t="s" r="A35" s="3">
        <v>26</v>
      </c>
    </row>
    <row r="36" spans="1:3">
      <c t="s" r="A36" s="4">
        <v>60</v>
      </c>
      <c t="n" r="B36" s="6">
        <v>0</v>
      </c>
      <c t="n" r="C36" s="6">
        <v>137415</v>
      </c>
    </row>
    <row r="37" spans="1:3">
      <c t="s" r="A37" s="4">
        <v>61</v>
      </c>
    </row>
    <row r="38" spans="1:3">
      <c t="s" r="A38" s="3">
        <v>39</v>
      </c>
    </row>
    <row r="39" spans="1:3">
      <c t="s" r="A39" s="4">
        <v>62</v>
      </c>
      <c t="n" r="B39" s="6">
        <v>833091</v>
      </c>
      <c t="n" r="C39" s="6">
        <v>496496</v>
      </c>
    </row>
    <row r="40" spans="1:3">
      <c t="s" r="A40" s="4">
        <v>63</v>
      </c>
      <c t="n" r="B40" s="6">
        <v>483247</v>
      </c>
      <c t="n" r="C40" s="6">
        <v>583247</v>
      </c>
    </row>
    <row r="41" spans="1:3">
      <c t="s" r="A41" s="4">
        <v>64</v>
      </c>
    </row>
    <row r="42" spans="1:3">
      <c t="s" r="A42" s="3">
        <v>39</v>
      </c>
    </row>
    <row r="43" spans="1:3">
      <c t="s" r="A43" s="4">
        <v>63</v>
      </c>
      <c t="n" r="B43" s="6">
        <v>931201</v>
      </c>
      <c t="n" r="C43" s="6">
        <v>0</v>
      </c>
    </row>
    <row r="44" spans="1:3">
      <c t="s" r="A44" s="4">
        <v>65</v>
      </c>
    </row>
    <row r="45" spans="1:3">
      <c t="s" r="A45" s="3">
        <v>26</v>
      </c>
    </row>
    <row r="46" spans="1:3">
      <c t="s" r="A46" s="4">
        <v>66</v>
      </c>
      <c t="n" r="B46" s="6">
        <v>5738</v>
      </c>
      <c t="n" r="C46" s="6">
        <v>0</v>
      </c>
    </row>
    <row r="47" spans="1:3">
      <c t="s" r="A47" s="3">
        <v>39</v>
      </c>
    </row>
    <row r="48" spans="1:3">
      <c t="s" r="A48" s="4">
        <v>63</v>
      </c>
      <c t="n" r="B48" s="6">
        <v>0</v>
      </c>
      <c t="n" r="C48" s="6">
        <v>554031</v>
      </c>
    </row>
    <row r="49" spans="1:3">
      <c t="s" r="A49" s="4">
        <v>67</v>
      </c>
    </row>
    <row r="50" spans="1:3">
      <c t="s" r="A50" s="3">
        <v>26</v>
      </c>
    </row>
    <row r="51" spans="1:3">
      <c t="s" r="A51" s="4">
        <v>66</v>
      </c>
      <c t="n" r="B51" s="6">
        <v>359205</v>
      </c>
      <c t="n" r="C51" s="6">
        <v>0</v>
      </c>
    </row>
    <row r="52" spans="1:3">
      <c t="s" r="A52" s="3">
        <v>39</v>
      </c>
    </row>
    <row r="53" spans="1:3">
      <c t="s" r="A53" s="4">
        <v>63</v>
      </c>
      <c t="n" r="B53" s="6">
        <v>0</v>
      </c>
      <c t="n" r="C53" s="6">
        <v>40256</v>
      </c>
    </row>
    <row r="54" spans="1:3">
      <c t="s" r="A54" s="4">
        <v>68</v>
      </c>
    </row>
    <row r="55" spans="1:3">
      <c t="s" r="A55" s="3">
        <v>26</v>
      </c>
    </row>
    <row r="56" spans="1:3">
      <c t="s" r="A56" s="4">
        <v>66</v>
      </c>
      <c t="n" r="B56" s="6">
        <v>271188</v>
      </c>
      <c t="n" r="C56" s="6">
        <v>0</v>
      </c>
    </row>
    <row r="57" spans="1:3">
      <c t="s" r="A57" s="4">
        <v>69</v>
      </c>
    </row>
    <row r="58" spans="1:3">
      <c t="s" r="A58" s="3">
        <v>39</v>
      </c>
    </row>
    <row r="59" spans="1:3">
      <c t="s" r="A59" s="4">
        <v>63</v>
      </c>
      <c t="n" r="B59" s="6">
        <v>101540</v>
      </c>
      <c t="n" r="C59" s="6">
        <v>208672</v>
      </c>
    </row>
    <row r="60" spans="1:3">
      <c t="s" r="A60" s="4">
        <v>70</v>
      </c>
    </row>
    <row r="61" spans="1:3">
      <c t="s" r="A61" s="3">
        <v>39</v>
      </c>
    </row>
    <row r="62" spans="1:3">
      <c t="s" r="A62" s="4">
        <v>63</v>
      </c>
      <c t="n" r="B62" s="6">
        <v>1924431</v>
      </c>
      <c t="n" r="C62" s="6">
        <v>1924431</v>
      </c>
    </row>
    <row r="63" spans="1:3">
      <c t="s" r="A63" s="4">
        <v>71</v>
      </c>
    </row>
    <row r="64" spans="1:3">
      <c t="s" r="A64" s="3">
        <v>53</v>
      </c>
    </row>
    <row r="65" spans="1:3">
      <c t="s" r="A65" s="4">
        <v>72</v>
      </c>
      <c t="n" r="B65" s="6">
        <v>0</v>
      </c>
      <c t="n" r="C65" s="6">
        <v>0</v>
      </c>
    </row>
    <row r="66" spans="1:3">
      <c t="s" r="A66" s="4">
        <v>73</v>
      </c>
    </row>
    <row r="67" spans="1:3">
      <c t="s" r="A67" s="3">
        <v>53</v>
      </c>
    </row>
    <row r="68" spans="1:3">
      <c t="s" r="A68" s="4">
        <v>72</v>
      </c>
      <c t="n" r="B68" s="7">
        <v>381616</v>
      </c>
      <c t="n" r="C68" s="7">
        <v>3811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48</v>
      </c>
    </row>
    <row r="4" spans="1:2">
      <c t="s" r="A4" s="4">
        <v>203</v>
      </c>
      <c t="s" r="B4" s="4">
        <v>204</v>
      </c>
    </row>
    <row r="5" spans="1:2">
      <c t="s" r="A5" s="4">
        <v>205</v>
      </c>
      <c t="s" r="B5" s="4">
        <v>206</v>
      </c>
    </row>
    <row r="6" spans="1:2">
      <c t="s" r="A6" s="4">
        <v>207</v>
      </c>
      <c t="s" r="B6" s="4">
        <v>208</v>
      </c>
    </row>
    <row r="7" spans="1:2">
      <c t="s" r="A7" s="4">
        <v>209</v>
      </c>
      <c t="s" r="B7" s="4">
        <v>210</v>
      </c>
    </row>
    <row r="8" spans="1:2">
      <c t="s" r="A8" s="4">
        <v>211</v>
      </c>
      <c t="s" r="B8" s="4">
        <v>212</v>
      </c>
    </row>
    <row r="9" spans="1:2">
      <c t="s" r="A9" s="4">
        <v>213</v>
      </c>
      <c t="s" r="B9" s="4">
        <v>214</v>
      </c>
    </row>
    <row r="10" spans="1:2">
      <c t="s" r="A10" s="4">
        <v>215</v>
      </c>
      <c t="s" r="B10" s="4">
        <v>216</v>
      </c>
    </row>
    <row r="11" spans="1:2">
      <c t="s" r="A11" s="4">
        <v>217</v>
      </c>
      <c t="s" r="B11" s="4">
        <v>218</v>
      </c>
    </row>
    <row r="12" spans="1:2">
      <c t="s" r="A12" s="4">
        <v>219</v>
      </c>
      <c t="s" r="B12" s="4">
        <v>220</v>
      </c>
    </row>
    <row r="13" spans="1:2">
      <c t="s" r="A13" s="4">
        <v>221</v>
      </c>
      <c t="s" r="B13" s="4">
        <v>222</v>
      </c>
    </row>
    <row r="14" spans="1:2">
      <c t="s" r="A14" s="4">
        <v>223</v>
      </c>
      <c t="s" r="B14" s="4">
        <v>224</v>
      </c>
    </row>
    <row r="15" spans="1:2">
      <c t="s" r="A15" s="4">
        <v>225</v>
      </c>
      <c t="s" r="B15" s="4">
        <v>226</v>
      </c>
    </row>
    <row r="16" spans="1:2">
      <c t="s" r="A16" s="4">
        <v>227</v>
      </c>
      <c t="s" r="B16" s="4">
        <v>228</v>
      </c>
    </row>
    <row r="17" spans="1:2">
      <c t="s" r="A17" s="4">
        <v>229</v>
      </c>
      <c t="s" r="B17" s="4">
        <v>230</v>
      </c>
    </row>
    <row r="18" spans="1:2">
      <c t="s" r="A18" s="4">
        <v>231</v>
      </c>
      <c t="s" r="B18" s="4">
        <v>232</v>
      </c>
    </row>
    <row r="19" spans="1:2">
      <c t="s" r="A19" s="4">
        <v>233</v>
      </c>
      <c t="s" r="B19" s="4">
        <v>234</v>
      </c>
    </row>
    <row r="20" spans="1:2">
      <c t="s" r="A20" s="4">
        <v>235</v>
      </c>
      <c t="s" r="B20" s="4">
        <v>236</v>
      </c>
    </row>
    <row r="21" spans="1:2">
      <c t="s" r="A21" s="4">
        <v>237</v>
      </c>
      <c t="s" r="B21" s="4">
        <v>238</v>
      </c>
    </row>
    <row r="22" spans="1:2">
      <c t="s" r="A22" s="4">
        <v>239</v>
      </c>
      <c t="s" r="B22"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1</v>
      </c>
      <c t="s" r="B1" s="2">
        <v>1</v>
      </c>
    </row>
    <row r="2" spans="1:2">
      <c t="s" r="B2" s="2">
        <v>2</v>
      </c>
    </row>
    <row r="3" spans="1:2">
      <c t="s" r="A3" s="3">
        <v>156</v>
      </c>
    </row>
    <row r="4" spans="1:2">
      <c t="s" r="A4" s="4">
        <v>242</v>
      </c>
      <c t="s" r="B4"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4</v>
      </c>
      <c t="s" r="B1" s="2">
        <v>1</v>
      </c>
    </row>
    <row r="2" spans="1:2">
      <c t="s" r="B2" s="2">
        <v>2</v>
      </c>
    </row>
    <row r="3" spans="1:2">
      <c t="s" r="A3" s="3">
        <v>160</v>
      </c>
    </row>
    <row r="4" spans="1:2">
      <c t="s" r="A4" s="4">
        <v>245</v>
      </c>
      <c t="s" r="B4"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172</v>
      </c>
    </row>
    <row r="4" spans="1:2">
      <c t="s" r="A4" s="4">
        <v>248</v>
      </c>
      <c t="s" r="B4"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180</v>
      </c>
    </row>
    <row r="4" spans="1:2">
      <c t="s" r="A4" s="4">
        <v>251</v>
      </c>
      <c t="s" r="B4"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53</v>
      </c>
      <c t="s" r="B1" s="2">
        <v>1</v>
      </c>
    </row>
    <row r="2" spans="1:2">
      <c t="s" r="B2" s="2">
        <v>2</v>
      </c>
    </row>
    <row r="3" spans="1:2">
      <c t="s" r="A3" s="3">
        <v>191</v>
      </c>
    </row>
    <row r="4" spans="1:2">
      <c t="s" r="A4" s="4">
        <v>254</v>
      </c>
      <c t="s" r="B4"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56</v>
      </c>
      <c t="s" r="B1" s="2">
        <v>85</v>
      </c>
      <c t="s" r="D1" s="2">
        <v>1</v>
      </c>
      <c t="s" r="F1" s="2">
        <v>257</v>
      </c>
    </row>
    <row r="2" spans="1:6">
      <c t="s" r="B2" s="2">
        <v>2</v>
      </c>
      <c t="s" r="C2" s="2">
        <v>86</v>
      </c>
      <c t="s" r="D2" s="2">
        <v>2</v>
      </c>
      <c t="s" r="E2" s="2">
        <v>86</v>
      </c>
      <c t="s" r="F2" s="2">
        <v>25</v>
      </c>
    </row>
    <row r="3" spans="1:6">
      <c t="s" r="A3" s="3">
        <v>258</v>
      </c>
    </row>
    <row r="4" spans="1:6">
      <c t="s" r="A4" s="4">
        <v>259</v>
      </c>
      <c t="s" r="D4" s="4">
        <v>260</v>
      </c>
    </row>
    <row r="5" spans="1:6">
      <c t="s" r="A5" s="4">
        <v>261</v>
      </c>
      <c t="n" r="B5" s="7">
        <v>90213</v>
      </c>
      <c t="n" r="D5" s="7">
        <v>90213</v>
      </c>
      <c t="n" r="F5" s="7">
        <v>23794</v>
      </c>
    </row>
    <row r="6" spans="1:6">
      <c t="s" r="A6" s="4">
        <v>262</v>
      </c>
      <c t="s" r="D6" s="4">
        <v>263</v>
      </c>
    </row>
    <row r="7" spans="1:6">
      <c t="s" r="A7" s="4">
        <v>264</v>
      </c>
      <c t="s" r="D7" s="4">
        <v>265</v>
      </c>
    </row>
    <row r="8" spans="1:6">
      <c t="s" r="A8" s="4">
        <v>266</v>
      </c>
      <c t="n" r="B8" s="6">
        <v>1102872</v>
      </c>
      <c t="n" r="C8" s="7">
        <v>521511</v>
      </c>
      <c t="n" r="D8" s="7">
        <v>2619706</v>
      </c>
      <c t="n" r="E8" s="7">
        <v>1542257</v>
      </c>
    </row>
    <row r="9" spans="1:6">
      <c t="s" r="A9" s="4">
        <v>267</v>
      </c>
      <c t="n" r="B9" s="6">
        <v>74130</v>
      </c>
      <c t="n" r="C9" s="7">
        <v>38290</v>
      </c>
      <c t="n" r="D9" s="6">
        <v>175419</v>
      </c>
      <c t="n" r="E9" s="7">
        <v>111803</v>
      </c>
    </row>
    <row r="10" spans="1:6">
      <c t="s" r="A10" s="4">
        <v>268</v>
      </c>
      <c t="n" r="B10" s="6">
        <v>0</v>
      </c>
      <c t="n" r="D10" s="6">
        <v>0</v>
      </c>
      <c t="n" r="F10" s="6">
        <v>700000</v>
      </c>
    </row>
    <row r="11" spans="1:6">
      <c t="s" r="A11" s="4">
        <v>269</v>
      </c>
      <c t="n" r="B11" s="7">
        <v>1900000</v>
      </c>
      <c t="n" r="D11" s="7">
        <v>1900000</v>
      </c>
      <c t="n" r="F11" s="7">
        <v>3000000</v>
      </c>
    </row>
    <row r="12" spans="1:6">
      <c t="s" r="A12" s="4">
        <v>270</v>
      </c>
      <c t="n" r="B12" s="6">
        <v>524000</v>
      </c>
      <c t="n" r="C12" s="6">
        <v>528000</v>
      </c>
      <c t="n" r="D12" s="6">
        <v>498000</v>
      </c>
      <c t="n" r="E12" s="6">
        <v>499000</v>
      </c>
    </row>
    <row r="13" spans="1:6">
      <c t="s" r="A13" s="4">
        <v>271</v>
      </c>
      <c t="n" r="B13" s="7">
        <v>67142</v>
      </c>
      <c t="n" r="C13" s="7">
        <v>509252</v>
      </c>
      <c t="n" r="D13" s="7">
        <v>441836</v>
      </c>
      <c t="n" r="E13" s="7">
        <v>397995</v>
      </c>
    </row>
    <row r="14" spans="1:6">
      <c t="s" r="A14" s="4">
        <v>272</v>
      </c>
      <c t="n" r="B14" s="6">
        <v>2692</v>
      </c>
      <c t="n" r="C14" s="6">
        <v>2205</v>
      </c>
      <c t="n" r="D14" s="7">
        <v>7384</v>
      </c>
      <c t="n" r="E14" s="6">
        <v>36807</v>
      </c>
    </row>
    <row r="15" spans="1:6">
      <c t="s" r="A15" s="4">
        <v>273</v>
      </c>
      <c t="s" r="D15" s="4">
        <v>274</v>
      </c>
      <c t="s" r="F15" s="4">
        <v>275</v>
      </c>
    </row>
    <row r="16" spans="1:6">
      <c t="s" r="A16" s="4">
        <v>276</v>
      </c>
      <c t="n" r="B16" s="6">
        <v>2074055</v>
      </c>
      <c t="n" r="C16" s="7">
        <v>1543116</v>
      </c>
      <c t="n" r="D16" s="7">
        <v>3025296</v>
      </c>
      <c t="n" r="E16" s="7">
        <v>1253501</v>
      </c>
    </row>
    <row r="17" spans="1:6">
      <c t="s" r="A17" s="4">
        <v>277</v>
      </c>
      <c t="n" r="D17" s="6">
        <v>708000</v>
      </c>
    </row>
    <row r="18" spans="1:6">
      <c t="s" r="A18" s="4">
        <v>278</v>
      </c>
      <c t="n" r="B18" s="6">
        <v>700000</v>
      </c>
      <c t="n" r="D18" s="6">
        <v>700000</v>
      </c>
    </row>
    <row r="19" spans="1:6">
      <c t="s" r="A19" s="4">
        <v>279</v>
      </c>
      <c t="n" r="D19" s="6">
        <v>1007583</v>
      </c>
      <c t="n" r="F19" s="7">
        <v>75487</v>
      </c>
    </row>
    <row r="20" spans="1:6">
      <c t="s" r="A20" s="4">
        <v>280</v>
      </c>
    </row>
    <row r="21" spans="1:6">
      <c t="s" r="A21" s="3">
        <v>258</v>
      </c>
    </row>
    <row r="22" spans="1:6">
      <c t="s" r="A22" s="4">
        <v>281</v>
      </c>
      <c t="n" r="B22" s="7">
        <v>250000</v>
      </c>
      <c t="n" r="D22" s="7">
        <v>25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82</v>
      </c>
      <c t="s" r="B1" s="2">
        <v>2</v>
      </c>
      <c t="s" r="C1" s="2">
        <v>25</v>
      </c>
    </row>
    <row r="2" spans="1:3">
      <c t="s" r="A2" s="4">
        <v>59</v>
      </c>
    </row>
    <row r="3" spans="1:3">
      <c t="s" r="A3" s="3">
        <v>283</v>
      </c>
    </row>
    <row r="4" spans="1:3">
      <c t="s" r="A4" s="4">
        <v>284</v>
      </c>
      <c t="n" r="B4" s="7">
        <v>0</v>
      </c>
      <c t="n" r="C4" s="7">
        <v>1374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285</v>
      </c>
      <c t="s" r="B1" s="2">
        <v>2</v>
      </c>
      <c t="s" r="C1" s="2">
        <v>25</v>
      </c>
    </row>
    <row r="2" spans="1:3">
      <c t="s" r="A2" s="3">
        <v>286</v>
      </c>
    </row>
    <row r="3" spans="1:3">
      <c t="s" r="A3" s="4">
        <v>287</v>
      </c>
      <c t="n" r="B3" s="7">
        <v>4532718</v>
      </c>
      <c t="n" r="C3" s="7">
        <v>7869167</v>
      </c>
    </row>
    <row r="4" spans="1:3">
      <c t="s" r="A4" s="4">
        <v>288</v>
      </c>
      <c t="n" r="B4" s="6">
        <v>105438</v>
      </c>
      <c t="n" r="C4" s="6">
        <v>0</v>
      </c>
    </row>
    <row r="5" spans="1:3">
      <c t="s" r="A5" s="4">
        <v>289</v>
      </c>
      <c t="n" r="B5" s="6">
        <v>-560000</v>
      </c>
      <c t="n" r="C5" s="6">
        <v>-421000</v>
      </c>
    </row>
    <row r="6" spans="1:3">
      <c t="s" r="A6" s="4">
        <v>29</v>
      </c>
      <c t="n" r="B6" s="7">
        <v>4078156</v>
      </c>
      <c t="n" r="C6" s="7">
        <v>74481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74</v>
      </c>
      <c t="s" r="B1" s="2">
        <v>2</v>
      </c>
      <c t="s" r="C1" s="2">
        <v>25</v>
      </c>
    </row>
    <row r="2" spans="1:3">
      <c t="s" r="A2" s="4">
        <v>75</v>
      </c>
      <c t="n" r="B2" s="7">
        <v>146912</v>
      </c>
      <c t="n" r="C2" s="7">
        <v>174131</v>
      </c>
    </row>
    <row r="3" spans="1:3">
      <c t="s" r="A3" s="4">
        <v>76</v>
      </c>
      <c t="n" r="B3" s="7">
        <v>1</v>
      </c>
      <c t="n" r="C3" s="7">
        <v>1</v>
      </c>
    </row>
    <row r="4" spans="1:3">
      <c t="s" r="A4" s="4">
        <v>77</v>
      </c>
      <c t="n" r="B4" s="6">
        <v>1000000</v>
      </c>
      <c t="n" r="C4" s="6">
        <v>1000000</v>
      </c>
    </row>
    <row r="5" spans="1:3">
      <c t="s" r="A5" s="4">
        <v>78</v>
      </c>
      <c t="n" r="B5" s="6">
        <v>0</v>
      </c>
      <c t="n" r="C5" s="6">
        <v>0</v>
      </c>
    </row>
    <row r="6" spans="1:3">
      <c t="s" r="A6" s="4">
        <v>79</v>
      </c>
      <c t="n" r="B6" s="6">
        <v>0</v>
      </c>
      <c t="n" r="C6" s="6">
        <v>0</v>
      </c>
    </row>
    <row r="7" spans="1:3">
      <c t="s" r="A7" s="4">
        <v>71</v>
      </c>
    </row>
    <row r="8" spans="1:3">
      <c t="s" r="A8" s="4">
        <v>80</v>
      </c>
      <c t="n" r="B8" s="8">
        <v>0.01</v>
      </c>
      <c t="n" r="C8" s="8">
        <v>0.01</v>
      </c>
    </row>
    <row r="9" spans="1:3">
      <c t="s" r="A9" s="4">
        <v>81</v>
      </c>
      <c t="n" r="B9" s="6">
        <v>100000</v>
      </c>
      <c t="n" r="C9" s="6">
        <v>100000</v>
      </c>
    </row>
    <row r="10" spans="1:3">
      <c t="s" r="A10" s="4">
        <v>82</v>
      </c>
      <c t="n" r="B10" s="6">
        <v>0</v>
      </c>
      <c t="n" r="C10" s="6">
        <v>0</v>
      </c>
    </row>
    <row r="11" spans="1:3">
      <c t="s" r="A11" s="4">
        <v>83</v>
      </c>
      <c t="n" r="B11" s="6">
        <v>0</v>
      </c>
      <c t="n" r="C11" s="6">
        <v>0</v>
      </c>
    </row>
    <row r="12" spans="1:3">
      <c t="s" r="A12" s="4">
        <v>73</v>
      </c>
    </row>
    <row r="13" spans="1:3">
      <c t="s" r="A13" s="4">
        <v>80</v>
      </c>
      <c t="n" r="B13" s="8">
        <v>0.01</v>
      </c>
      <c t="n" r="C13" s="8">
        <v>0.01</v>
      </c>
    </row>
    <row r="14" spans="1:3">
      <c t="s" r="A14" s="4">
        <v>81</v>
      </c>
      <c t="n" r="B14" s="6">
        <v>100000000</v>
      </c>
      <c t="n" r="C14" s="6">
        <v>100000000</v>
      </c>
    </row>
    <row r="15" spans="1:3">
      <c t="s" r="A15" s="4">
        <v>82</v>
      </c>
      <c t="n" r="B15" s="6">
        <v>38161635</v>
      </c>
      <c t="n" r="C15" s="6">
        <v>38117517</v>
      </c>
    </row>
    <row r="16" spans="1:3">
      <c t="s" r="A16" s="4">
        <v>83</v>
      </c>
      <c t="n" r="B16" s="6">
        <v>38161635</v>
      </c>
      <c t="n" r="C16" s="6">
        <v>381175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r="A1" s="1">
        <v>290</v>
      </c>
      <c t="s" r="B1" s="2">
        <v>1</v>
      </c>
    </row>
    <row r="2" spans="1:3">
      <c t="s" r="B2" s="2">
        <v>2</v>
      </c>
      <c t="s" r="C2" s="2">
        <v>25</v>
      </c>
    </row>
    <row r="3" spans="1:3">
      <c t="s" r="A3" s="3">
        <v>291</v>
      </c>
    </row>
    <row r="4" spans="1:3">
      <c t="s" r="A4" s="4">
        <v>292</v>
      </c>
      <c t="n" r="B4" s="7">
        <v>3013317</v>
      </c>
      <c t="n" r="C4" s="7">
        <v>2871201</v>
      </c>
    </row>
    <row r="5" spans="1:3">
      <c t="s" r="A5" s="4">
        <v>293</v>
      </c>
      <c t="n" r="B5" s="6">
        <v>2526792</v>
      </c>
      <c t="n" r="C5" s="6">
        <v>2404630</v>
      </c>
    </row>
    <row r="6" spans="1:3">
      <c t="s" r="A6" s="4">
        <v>34</v>
      </c>
      <c t="n" r="B6" s="6">
        <v>486525</v>
      </c>
      <c t="n" r="C6" s="6">
        <v>466571</v>
      </c>
    </row>
    <row r="7" spans="1:3">
      <c t="s" r="A7" s="4">
        <v>294</v>
      </c>
    </row>
    <row r="8" spans="1:3">
      <c t="s" r="A8" s="3">
        <v>291</v>
      </c>
    </row>
    <row r="9" spans="1:3">
      <c t="s" r="A9" s="4">
        <v>292</v>
      </c>
      <c t="n" r="B9" s="7">
        <v>285650</v>
      </c>
      <c t="n" r="C9" s="6">
        <v>285650</v>
      </c>
    </row>
    <row r="10" spans="1:3">
      <c t="s" r="A10" s="4">
        <v>295</v>
      </c>
      <c t="s" r="B10" s="4">
        <v>296</v>
      </c>
    </row>
    <row r="11" spans="1:3">
      <c t="s" r="A11" s="4">
        <v>297</v>
      </c>
    </row>
    <row r="12" spans="1:3">
      <c t="s" r="A12" s="3">
        <v>291</v>
      </c>
    </row>
    <row r="13" spans="1:3">
      <c t="s" r="A13" s="4">
        <v>292</v>
      </c>
      <c t="n" r="B13" s="7">
        <v>4312</v>
      </c>
      <c t="n" r="C13" s="6">
        <v>4312</v>
      </c>
    </row>
    <row r="14" spans="1:3">
      <c t="s" r="A14" s="4">
        <v>298</v>
      </c>
    </row>
    <row r="15" spans="1:3">
      <c t="s" r="A15" s="3">
        <v>291</v>
      </c>
    </row>
    <row r="16" spans="1:3">
      <c t="s" r="A16" s="4">
        <v>295</v>
      </c>
      <c t="s" r="B16" s="4">
        <v>296</v>
      </c>
    </row>
    <row r="17" spans="1:3">
      <c t="s" r="A17" s="4">
        <v>299</v>
      </c>
    </row>
    <row r="18" spans="1:3">
      <c t="s" r="A18" s="3">
        <v>291</v>
      </c>
    </row>
    <row r="19" spans="1:3">
      <c t="s" r="A19" s="4">
        <v>295</v>
      </c>
      <c t="s" r="B19" s="4">
        <v>300</v>
      </c>
    </row>
    <row r="20" spans="1:3">
      <c t="s" r="A20" s="4">
        <v>301</v>
      </c>
    </row>
    <row r="21" spans="1:3">
      <c t="s" r="A21" s="3">
        <v>291</v>
      </c>
    </row>
    <row r="22" spans="1:3">
      <c t="s" r="A22" s="4">
        <v>292</v>
      </c>
      <c t="n" r="B22" s="7">
        <v>224106</v>
      </c>
      <c t="n" r="C22" s="6">
        <v>224106</v>
      </c>
    </row>
    <row r="23" spans="1:3">
      <c t="s" r="A23" s="4">
        <v>295</v>
      </c>
      <c t="s" r="B23" s="4">
        <v>300</v>
      </c>
    </row>
    <row r="24" spans="1:3">
      <c t="s" r="A24" s="4">
        <v>302</v>
      </c>
    </row>
    <row r="25" spans="1:3">
      <c t="s" r="A25" s="3">
        <v>291</v>
      </c>
    </row>
    <row r="26" spans="1:3">
      <c t="s" r="A26" s="4">
        <v>292</v>
      </c>
      <c t="n" r="B26" s="7">
        <v>2499249</v>
      </c>
      <c t="n" r="C26" s="7">
        <v>2357133</v>
      </c>
    </row>
    <row r="27" spans="1:3">
      <c t="s" r="A27" s="4">
        <v>303</v>
      </c>
    </row>
    <row r="28" spans="1:3">
      <c t="s" r="A28" s="3">
        <v>291</v>
      </c>
    </row>
    <row r="29" spans="1:3">
      <c t="s" r="A29" s="4">
        <v>295</v>
      </c>
      <c t="s" r="B29" s="4">
        <v>304</v>
      </c>
    </row>
    <row r="30" spans="1:3">
      <c t="s" r="A30" s="4">
        <v>305</v>
      </c>
    </row>
    <row r="31" spans="1:3">
      <c t="s" r="A31" s="3">
        <v>291</v>
      </c>
    </row>
    <row r="32" spans="1:3">
      <c t="s" r="A32" s="4">
        <v>295</v>
      </c>
      <c t="s" r="B32" s="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r="A1" s="1">
        <v>306</v>
      </c>
      <c t="s" r="B1" s="2">
        <v>85</v>
      </c>
      <c t="s" r="D1" s="2">
        <v>1</v>
      </c>
    </row>
    <row r="2" spans="1:5">
      <c t="s" r="B2" s="2">
        <v>2</v>
      </c>
      <c t="s" r="C2" s="2">
        <v>86</v>
      </c>
      <c t="s" r="D2" s="2">
        <v>2</v>
      </c>
      <c t="s" r="E2" s="2">
        <v>86</v>
      </c>
    </row>
    <row r="3" spans="1:5">
      <c t="s" r="A3" s="3">
        <v>291</v>
      </c>
    </row>
    <row r="4" spans="1:5">
      <c t="s" r="A4" s="4">
        <v>93</v>
      </c>
      <c t="n" r="B4" s="7">
        <v>47497</v>
      </c>
      <c t="n" r="C4" s="7">
        <v>33969</v>
      </c>
      <c t="n" r="D4" s="7">
        <v>122162</v>
      </c>
      <c t="n" r="E4" s="7">
        <v>9617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t="s" r="A1" s="1">
        <v>307</v>
      </c>
      <c t="s" r="B1" s="2">
        <v>85</v>
      </c>
      <c t="s" r="D1" s="2">
        <v>1</v>
      </c>
    </row>
    <row r="2" spans="1:5">
      <c t="s" r="B2" s="2">
        <v>2</v>
      </c>
      <c t="s" r="C2" s="2">
        <v>86</v>
      </c>
      <c t="s" r="D2" s="2">
        <v>2</v>
      </c>
      <c t="s" r="E2" s="2">
        <v>86</v>
      </c>
    </row>
    <row r="3" spans="1:5">
      <c t="s" r="A3" s="3">
        <v>308</v>
      </c>
    </row>
    <row r="4" spans="1:5">
      <c t="s" r="A4" s="4">
        <v>309</v>
      </c>
      <c t="s" r="D4" s="4">
        <v>310</v>
      </c>
    </row>
    <row r="5" spans="1:5">
      <c t="s" r="A5" s="4">
        <v>311</v>
      </c>
      <c t="s" r="D5" s="4">
        <v>312</v>
      </c>
    </row>
    <row r="6" spans="1:5">
      <c t="s" r="A6" s="4">
        <v>313</v>
      </c>
      <c t="n" r="B6" s="7">
        <v>89512</v>
      </c>
      <c t="n" r="C6" s="7">
        <v>99239</v>
      </c>
      <c t="n" r="D6" s="7">
        <v>141655</v>
      </c>
      <c t="n" r="E6" s="7">
        <v>155718</v>
      </c>
    </row>
    <row r="7" spans="1:5">
      <c t="s" r="A7" s="4">
        <v>314</v>
      </c>
      <c t="n" r="B7" s="6">
        <v>18519</v>
      </c>
      <c t="n" r="C7" s="6">
        <v>18519</v>
      </c>
      <c t="n" r="D7" s="7">
        <v>55558</v>
      </c>
      <c t="n" r="E7" s="6">
        <v>33952</v>
      </c>
    </row>
    <row r="8" spans="1:5">
      <c t="s" r="A8" s="4">
        <v>315</v>
      </c>
    </row>
    <row r="9" spans="1:5">
      <c t="s" r="A9" s="3">
        <v>308</v>
      </c>
    </row>
    <row r="10" spans="1:5">
      <c t="s" r="A10" s="4">
        <v>316</v>
      </c>
      <c t="s" r="D10" s="4">
        <v>317</v>
      </c>
    </row>
    <row r="11" spans="1:5">
      <c t="s" r="A11" s="4">
        <v>318</v>
      </c>
      <c t="n" r="B11" s="7">
        <v>2085</v>
      </c>
      <c t="n" r="C11" s="6">
        <v>7135</v>
      </c>
      <c t="n" r="D11" s="7">
        <v>16359</v>
      </c>
      <c t="n" r="E11" s="6">
        <v>13283</v>
      </c>
    </row>
    <row r="12" spans="1:5">
      <c t="s" r="A12" s="4">
        <v>141</v>
      </c>
    </row>
    <row r="13" spans="1:5">
      <c t="s" r="A13" s="3">
        <v>308</v>
      </c>
    </row>
    <row r="14" spans="1:5">
      <c t="s" r="A14" s="4">
        <v>319</v>
      </c>
      <c t="s" r="D14" s="4">
        <v>320</v>
      </c>
    </row>
    <row r="15" spans="1:5">
      <c t="s" r="A15" s="4">
        <v>321</v>
      </c>
      <c t="s" r="D15" s="4">
        <v>322</v>
      </c>
    </row>
    <row r="16" spans="1:5">
      <c t="s" r="A16" s="4">
        <v>323</v>
      </c>
      <c t="s" r="D16" s="4">
        <v>324</v>
      </c>
    </row>
    <row r="17" spans="1:5">
      <c t="s" r="A17" s="4">
        <v>325</v>
      </c>
      <c t="s" r="D17" s="4">
        <v>320</v>
      </c>
    </row>
    <row r="18" spans="1:5">
      <c t="s" r="A18" s="4">
        <v>326</v>
      </c>
      <c t="s" r="D18" s="4">
        <v>327</v>
      </c>
    </row>
    <row r="19" spans="1:5">
      <c t="s" r="A19" s="4">
        <v>328</v>
      </c>
      <c t="s" r="B19" s="4">
        <v>260</v>
      </c>
      <c t="s" r="D19" s="4">
        <v>260</v>
      </c>
    </row>
    <row r="20" spans="1:5">
      <c t="s" r="A20" s="4">
        <v>329</v>
      </c>
      <c t="s" r="B20" s="4">
        <v>330</v>
      </c>
      <c t="s" r="D20" s="4">
        <v>330</v>
      </c>
    </row>
    <row r="21" spans="1:5">
      <c t="s" r="A21" s="4">
        <v>61</v>
      </c>
    </row>
    <row r="22" spans="1:5">
      <c t="s" r="A22" s="3">
        <v>308</v>
      </c>
    </row>
    <row r="23" spans="1:5">
      <c t="s" r="A23" s="4">
        <v>331</v>
      </c>
      <c t="n" r="B23" s="7">
        <v>1100000</v>
      </c>
      <c t="n" r="D23" s="7">
        <v>1100000</v>
      </c>
    </row>
    <row r="24" spans="1:5">
      <c t="s" r="A24" s="4">
        <v>332</v>
      </c>
      <c t="n" r="D24" s="6">
        <v>150000</v>
      </c>
    </row>
    <row r="25" spans="1:5">
      <c t="s" r="A25" s="4">
        <v>333</v>
      </c>
    </row>
    <row r="26" spans="1:5">
      <c t="s" r="A26" s="3">
        <v>308</v>
      </c>
    </row>
    <row r="27" spans="1:5">
      <c t="s" r="A27" s="4">
        <v>334</v>
      </c>
      <c t="n" r="B27" s="6">
        <v>2500000</v>
      </c>
      <c t="n" r="D27" s="6">
        <v>2500000</v>
      </c>
    </row>
    <row r="28" spans="1:5">
      <c t="s" r="A28" s="4">
        <v>335</v>
      </c>
      <c t="n" r="D28" s="6">
        <v>222000</v>
      </c>
    </row>
    <row r="29" spans="1:5">
      <c t="s" r="A29" s="4">
        <v>336</v>
      </c>
    </row>
    <row r="30" spans="1:5">
      <c t="s" r="A30" s="3">
        <v>308</v>
      </c>
    </row>
    <row r="31" spans="1:5">
      <c t="s" r="A31" s="4">
        <v>337</v>
      </c>
      <c t="n" r="B31" s="7">
        <v>15547</v>
      </c>
      <c t="n" r="C31" s="7">
        <v>16774</v>
      </c>
      <c t="n" r="D31" s="6">
        <v>50375</v>
      </c>
      <c t="n" r="E31" s="7">
        <v>29468</v>
      </c>
    </row>
    <row r="32" spans="1:5">
      <c t="s" r="A32" s="4">
        <v>338</v>
      </c>
    </row>
    <row r="33" spans="1:5">
      <c t="s" r="A33" s="3">
        <v>308</v>
      </c>
    </row>
    <row r="34" spans="1:5">
      <c t="s" r="A34" s="4">
        <v>339</v>
      </c>
      <c t="n" r="D34" s="6">
        <v>15000000</v>
      </c>
    </row>
    <row r="35" spans="1:5">
      <c t="s" r="A35" s="4">
        <v>340</v>
      </c>
    </row>
    <row r="36" spans="1:5">
      <c t="s" r="A36" s="3">
        <v>308</v>
      </c>
    </row>
    <row r="37" spans="1:5">
      <c t="s" r="A37" s="4">
        <v>339</v>
      </c>
      <c t="n" r="D37" s="7">
        <v>75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1</v>
      </c>
      <c t="s" r="B1" s="2">
        <v>2</v>
      </c>
      <c t="s" r="C1" s="2">
        <v>25</v>
      </c>
    </row>
    <row r="2" spans="1:3">
      <c t="s" r="A2" s="3">
        <v>342</v>
      </c>
    </row>
    <row r="3" spans="1:3">
      <c t="s" r="A3" s="4">
        <v>343</v>
      </c>
      <c t="n" r="B3" s="7">
        <v>6691</v>
      </c>
      <c t="n" r="C3" s="7">
        <v>3994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r="1" spans="1:2">
      <c t="s" r="A1" s="1">
        <v>344</v>
      </c>
      <c t="s" r="B1" s="2">
        <v>345</v>
      </c>
    </row>
    <row r="2" spans="1:2">
      <c t="s" r="A2" s="3">
        <v>346</v>
      </c>
    </row>
    <row r="3" spans="1:2">
      <c t="n" r="A3" s="6">
        <v>2016</v>
      </c>
      <c t="n" r="B3" s="7">
        <v>557989</v>
      </c>
    </row>
    <row r="4" spans="1:2">
      <c t="n" r="A4" s="6">
        <v>2017</v>
      </c>
      <c t="n" r="B4" s="6">
        <v>487672</v>
      </c>
    </row>
    <row r="5" spans="1:2">
      <c t="n" r="A5" s="6">
        <v>2018</v>
      </c>
      <c t="n" r="B5" s="6">
        <v>509022</v>
      </c>
    </row>
    <row r="6" spans="1:2">
      <c t="n" r="A6" s="6">
        <v>2019</v>
      </c>
      <c t="n" r="B6" s="6">
        <v>524271</v>
      </c>
    </row>
    <row r="7" spans="1:2">
      <c t="n" r="A7" s="6">
        <v>2020</v>
      </c>
      <c t="n" r="B7" s="6">
        <v>349514</v>
      </c>
    </row>
    <row r="8" spans="1:2">
      <c t="s" r="A8" s="4">
        <v>347</v>
      </c>
      <c t="n" r="B8" s="7">
        <v>24284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348</v>
      </c>
      <c t="s" r="B1" s="2">
        <v>85</v>
      </c>
      <c t="s" r="D1" s="2">
        <v>1</v>
      </c>
    </row>
    <row r="2" spans="1:5">
      <c t="s" r="B2" s="2">
        <v>2</v>
      </c>
      <c t="s" r="C2" s="2">
        <v>86</v>
      </c>
      <c t="s" r="D2" s="2">
        <v>2</v>
      </c>
      <c t="s" r="E2" s="2">
        <v>86</v>
      </c>
    </row>
    <row r="3" spans="1:5">
      <c t="s" r="A3" s="3">
        <v>346</v>
      </c>
    </row>
    <row r="4" spans="1:5">
      <c t="s" r="A4" s="4">
        <v>349</v>
      </c>
      <c t="n" r="B4" s="7">
        <v>156652</v>
      </c>
      <c t="n" r="C4" s="7">
        <v>155221</v>
      </c>
      <c t="n" r="D4" s="7">
        <v>466837</v>
      </c>
      <c t="n" r="E4" s="7">
        <v>46659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350</v>
      </c>
      <c t="s" r="B1" s="2">
        <v>85</v>
      </c>
      <c t="s" r="C1" s="2">
        <v>1</v>
      </c>
      <c t="s" r="D1" s="2">
        <v>257</v>
      </c>
    </row>
    <row r="2" spans="1:5">
      <c t="s" r="B2" s="2">
        <v>2</v>
      </c>
      <c t="s" r="C2" s="2">
        <v>2</v>
      </c>
      <c t="s" r="D2" s="2">
        <v>25</v>
      </c>
      <c t="s" r="E2" s="2">
        <v>351</v>
      </c>
    </row>
    <row r="3" spans="1:5">
      <c t="s" r="A3" s="3">
        <v>352</v>
      </c>
    </row>
    <row r="4" spans="1:5">
      <c t="s" r="A4" s="4">
        <v>353</v>
      </c>
      <c t="n" r="B4" s="6">
        <v>785000</v>
      </c>
      <c t="n" r="C4" s="6">
        <v>785000</v>
      </c>
    </row>
    <row r="5" spans="1:5">
      <c t="s" r="A5" s="4">
        <v>354</v>
      </c>
      <c t="n" r="E5" s="6">
        <v>44118</v>
      </c>
    </row>
    <row r="6" spans="1:5">
      <c t="s" r="A6" s="4">
        <v>355</v>
      </c>
      <c t="n" r="E6" s="8">
        <v>0.17</v>
      </c>
    </row>
    <row r="7" spans="1:5">
      <c t="s" r="A7" s="4">
        <v>356</v>
      </c>
    </row>
    <row r="8" spans="1:5">
      <c t="s" r="A8" s="3">
        <v>352</v>
      </c>
    </row>
    <row r="9" spans="1:5">
      <c t="s" r="A9" s="4">
        <v>357</v>
      </c>
      <c t="s" r="D9" s="4">
        <v>358</v>
      </c>
    </row>
    <row r="10" spans="1:5">
      <c t="s" r="A10" s="4">
        <v>359</v>
      </c>
      <c t="n" r="D10" s="6">
        <v>25000</v>
      </c>
    </row>
    <row r="11" spans="1:5">
      <c t="s" r="A11" s="4">
        <v>360</v>
      </c>
      <c t="n" r="D11" s="8">
        <v>0.17</v>
      </c>
    </row>
    <row r="12" spans="1:5">
      <c t="s" r="A12" s="4">
        <v>361</v>
      </c>
      <c t="s" r="B12" s="4">
        <v>362</v>
      </c>
      <c t="s" r="C12" s="4">
        <v>362</v>
      </c>
    </row>
    <row r="13" spans="1:5">
      <c t="s" r="A13" s="4">
        <v>363</v>
      </c>
      <c t="s" r="B13" s="4">
        <v>364</v>
      </c>
      <c t="s" r="C13" s="4">
        <v>364</v>
      </c>
    </row>
    <row r="14" spans="1:5">
      <c t="s" r="A14" s="4">
        <v>365</v>
      </c>
      <c t="s" r="B14" s="4">
        <v>366</v>
      </c>
      <c t="s" r="C14" s="4">
        <v>366</v>
      </c>
    </row>
    <row r="15" spans="1:5">
      <c t="s" r="A15" s="4">
        <v>367</v>
      </c>
      <c t="s" r="B15" s="4">
        <v>304</v>
      </c>
      <c t="s" r="C15" s="4">
        <v>304</v>
      </c>
    </row>
    <row r="16" spans="1:5">
      <c t="s" r="A16" s="4">
        <v>368</v>
      </c>
    </row>
    <row r="17" spans="1:5">
      <c t="s" r="A17" s="3">
        <v>352</v>
      </c>
    </row>
    <row r="18" spans="1:5">
      <c t="s" r="A18" s="4">
        <v>353</v>
      </c>
      <c t="n" r="B18" s="6">
        <v>1102000</v>
      </c>
      <c t="n" r="C18" s="6">
        <v>1102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t="s" r="A1" s="1">
        <v>369</v>
      </c>
      <c t="s" r="B1" s="2">
        <v>85</v>
      </c>
      <c t="s" r="D1" s="2">
        <v>1</v>
      </c>
    </row>
    <row r="2" spans="1:5">
      <c t="s" r="B2" s="2">
        <v>2</v>
      </c>
      <c t="s" r="C2" s="2">
        <v>86</v>
      </c>
      <c t="s" r="D2" s="2">
        <v>2</v>
      </c>
      <c t="s" r="E2" s="2">
        <v>86</v>
      </c>
    </row>
    <row r="3" spans="1:5">
      <c t="s" r="A3" s="3">
        <v>370</v>
      </c>
    </row>
    <row r="4" spans="1:5">
      <c t="s" r="A4" s="4">
        <v>87</v>
      </c>
      <c t="n" r="B4" s="7">
        <v>20667069</v>
      </c>
      <c t="n" r="C4" s="7">
        <v>18086370</v>
      </c>
      <c t="n" r="D4" s="7">
        <v>45194527</v>
      </c>
      <c t="n" r="E4" s="7">
        <v>36583388</v>
      </c>
    </row>
    <row r="5" spans="1:5">
      <c t="s" r="A5" s="4">
        <v>371</v>
      </c>
    </row>
    <row r="6" spans="1:5">
      <c t="s" r="A6" s="3">
        <v>370</v>
      </c>
    </row>
    <row r="7" spans="1:5">
      <c t="s" r="A7" s="4">
        <v>87</v>
      </c>
      <c t="n" r="B7" s="6">
        <v>20473762</v>
      </c>
      <c t="n" r="C7" s="6">
        <v>17781770</v>
      </c>
      <c t="n" r="D7" s="6">
        <v>42899881</v>
      </c>
      <c t="n" r="E7" s="6">
        <v>35828570</v>
      </c>
    </row>
    <row r="8" spans="1:5">
      <c t="s" r="A8" s="4">
        <v>372</v>
      </c>
    </row>
    <row r="9" spans="1:5">
      <c t="s" r="A9" s="3">
        <v>370</v>
      </c>
    </row>
    <row r="10" spans="1:5">
      <c t="s" r="A10" s="4">
        <v>87</v>
      </c>
      <c t="n" r="B10" s="6">
        <v>88053</v>
      </c>
      <c t="n" r="C10" s="6">
        <v>304600</v>
      </c>
      <c t="n" r="D10" s="6">
        <v>1825473</v>
      </c>
      <c t="n" r="E10" s="6">
        <v>648618</v>
      </c>
    </row>
    <row r="11" spans="1:5">
      <c t="s" r="A11" s="4">
        <v>373</v>
      </c>
    </row>
    <row r="12" spans="1:5">
      <c t="s" r="A12" s="3">
        <v>370</v>
      </c>
    </row>
    <row r="13" spans="1:5">
      <c t="s" r="A13" s="4">
        <v>87</v>
      </c>
      <c t="n" r="B13" s="6">
        <v>0</v>
      </c>
      <c t="n" r="C13" s="6">
        <v>0</v>
      </c>
      <c t="n" r="D13" s="6">
        <v>145140</v>
      </c>
      <c t="n" r="E13" s="6">
        <v>106200</v>
      </c>
    </row>
    <row r="14" spans="1:5">
      <c t="s" r="A14" s="4">
        <v>374</v>
      </c>
    </row>
    <row r="15" spans="1:5">
      <c t="s" r="A15" s="3">
        <v>370</v>
      </c>
    </row>
    <row r="16" spans="1:5">
      <c t="s" r="A16" s="4">
        <v>87</v>
      </c>
      <c t="n" r="B16" s="7">
        <v>105254</v>
      </c>
      <c t="n" r="C16" s="7">
        <v>0</v>
      </c>
      <c t="n" r="D16" s="7">
        <v>324033</v>
      </c>
      <c t="n" r="E16" s="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t="s" r="A1" s="1">
        <v>375</v>
      </c>
      <c t="s" r="B1" s="2">
        <v>85</v>
      </c>
      <c t="s" r="D1" s="2">
        <v>1</v>
      </c>
    </row>
    <row r="2" spans="1:6">
      <c t="s" r="B2" s="2">
        <v>2</v>
      </c>
      <c t="s" r="C2" s="2">
        <v>86</v>
      </c>
      <c t="s" r="D2" s="2">
        <v>2</v>
      </c>
      <c t="s" r="E2" s="2">
        <v>86</v>
      </c>
      <c t="s" r="F2" s="2">
        <v>25</v>
      </c>
    </row>
    <row r="3" spans="1:6">
      <c t="s" r="A3" s="3">
        <v>376</v>
      </c>
    </row>
    <row r="4" spans="1:6">
      <c t="s" r="A4" s="4">
        <v>377</v>
      </c>
      <c t="n" r="B4" s="7">
        <v>3440419</v>
      </c>
      <c t="n" r="D4" s="7">
        <v>3440419</v>
      </c>
      <c t="n" r="F4" s="7">
        <v>3310637</v>
      </c>
    </row>
    <row r="5" spans="1:6">
      <c t="s" r="A5" s="4">
        <v>378</v>
      </c>
      <c t="s" r="B5" s="4">
        <v>379</v>
      </c>
      <c t="s" r="D5" s="4">
        <v>379</v>
      </c>
    </row>
    <row r="6" spans="1:6">
      <c t="s" r="A6" s="4">
        <v>380</v>
      </c>
    </row>
    <row r="7" spans="1:6">
      <c t="s" r="A7" s="3">
        <v>376</v>
      </c>
    </row>
    <row r="8" spans="1:6">
      <c t="s" r="A8" s="4">
        <v>381</v>
      </c>
      <c t="n" r="B8" s="7">
        <v>49</v>
      </c>
      <c t="n" r="D8" s="7">
        <v>49</v>
      </c>
      <c t="n" r="F8" s="6">
        <v>312015</v>
      </c>
    </row>
    <row r="9" spans="1:6">
      <c t="s" r="A9" s="4">
        <v>382</v>
      </c>
    </row>
    <row r="10" spans="1:6">
      <c t="s" r="A10" s="3">
        <v>376</v>
      </c>
    </row>
    <row r="11" spans="1:6">
      <c t="s" r="A11" s="4">
        <v>377</v>
      </c>
      <c t="n" r="B11" s="6">
        <v>636132</v>
      </c>
      <c t="n" r="D11" s="6">
        <v>636132</v>
      </c>
      <c t="n" r="F11" s="6">
        <v>0</v>
      </c>
    </row>
    <row r="12" spans="1:6">
      <c t="s" r="A12" s="4">
        <v>383</v>
      </c>
      <c t="n" r="B12" s="7">
        <v>4726</v>
      </c>
      <c t="n" r="C12" s="7">
        <v>2357</v>
      </c>
      <c t="n" r="D12" s="7">
        <v>22987</v>
      </c>
      <c t="n" r="E12" s="7">
        <v>2357</v>
      </c>
    </row>
    <row r="13" spans="1:6">
      <c t="s" r="A13" s="4">
        <v>384</v>
      </c>
      <c t="s" r="B13" s="4">
        <v>385</v>
      </c>
      <c t="s" r="D13" s="4">
        <v>385</v>
      </c>
    </row>
    <row r="14" spans="1:6">
      <c t="s" r="A14" s="4">
        <v>61</v>
      </c>
    </row>
    <row r="15" spans="1:6">
      <c t="s" r="A15" s="3">
        <v>376</v>
      </c>
    </row>
    <row r="16" spans="1:6">
      <c t="s" r="A16" s="4">
        <v>381</v>
      </c>
      <c t="n" r="B16" s="7">
        <v>483247</v>
      </c>
      <c t="n" r="D16" s="7">
        <v>483247</v>
      </c>
      <c t="n" r="F16" s="6">
        <v>583247</v>
      </c>
    </row>
    <row r="17" spans="1:6">
      <c t="s" r="A17" s="4">
        <v>386</v>
      </c>
      <c t="n" r="B17" s="7">
        <v>833091</v>
      </c>
      <c t="n" r="D17" s="7">
        <v>833091</v>
      </c>
      <c t="n" r="F17" s="7">
        <v>49649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t="s" r="A1" s="1">
        <v>387</v>
      </c>
      <c t="s" r="B1" s="2">
        <v>85</v>
      </c>
      <c t="s" r="D1" s="2">
        <v>1</v>
      </c>
      <c t="s" r="F1" s="2">
        <v>257</v>
      </c>
    </row>
    <row r="2" spans="1:6">
      <c t="s" r="B2" s="2">
        <v>2</v>
      </c>
      <c t="s" r="C2" s="2">
        <v>86</v>
      </c>
      <c t="s" r="D2" s="2">
        <v>2</v>
      </c>
      <c t="s" r="E2" s="2">
        <v>86</v>
      </c>
      <c t="s" r="F2" s="2">
        <v>388</v>
      </c>
    </row>
    <row r="3" spans="1:6">
      <c t="s" r="A3" s="3">
        <v>376</v>
      </c>
    </row>
    <row r="4" spans="1:6">
      <c t="s" r="A4" s="4">
        <v>389</v>
      </c>
      <c t="n" r="D4" s="9">
        <v>0.096</v>
      </c>
    </row>
    <row r="5" spans="1:6">
      <c t="s" r="A5" s="4">
        <v>64</v>
      </c>
    </row>
    <row r="6" spans="1:6">
      <c t="s" r="A6" s="3">
        <v>376</v>
      </c>
    </row>
    <row r="7" spans="1:6">
      <c t="s" r="A7" s="4">
        <v>390</v>
      </c>
      <c t="n" r="D7" s="7">
        <v>116000</v>
      </c>
      <c t="n" r="E7" s="7">
        <v>403000</v>
      </c>
    </row>
    <row r="8" spans="1:6">
      <c t="s" r="A8" s="4">
        <v>391</v>
      </c>
      <c t="s" r="D8" s="4">
        <v>392</v>
      </c>
      <c t="s" r="E8" s="4">
        <v>393</v>
      </c>
    </row>
    <row r="9" spans="1:6">
      <c t="s" r="A9" s="4">
        <v>394</v>
      </c>
      <c t="n" r="B9" s="7">
        <v>1396000</v>
      </c>
      <c t="n" r="C9" s="7">
        <v>0</v>
      </c>
      <c t="n" r="D9" s="7">
        <v>4206000</v>
      </c>
      <c t="n" r="E9" s="7">
        <v>0</v>
      </c>
    </row>
    <row r="10" spans="1:6">
      <c t="s" r="A10" s="4">
        <v>395</v>
      </c>
      <c t="n" r="B10" s="6">
        <v>0</v>
      </c>
      <c t="n" r="C10" s="6">
        <v>64000</v>
      </c>
      <c t="n" r="D10" s="6">
        <v>0</v>
      </c>
      <c t="n" r="E10" s="6">
        <v>181000</v>
      </c>
    </row>
    <row r="11" spans="1:6">
      <c t="s" r="A11" s="4">
        <v>396</v>
      </c>
    </row>
    <row r="12" spans="1:6">
      <c t="s" r="A12" s="3">
        <v>376</v>
      </c>
    </row>
    <row r="13" spans="1:6">
      <c t="s" r="A13" s="4">
        <v>394</v>
      </c>
      <c t="n" r="B13" s="6">
        <v>151000</v>
      </c>
      <c t="n" r="C13" s="6">
        <v>221000</v>
      </c>
      <c t="n" r="D13" s="6">
        <v>306000</v>
      </c>
      <c t="n" r="E13" s="6">
        <v>2042000</v>
      </c>
    </row>
    <row r="14" spans="1:6">
      <c t="s" r="A14" s="4">
        <v>397</v>
      </c>
    </row>
    <row r="15" spans="1:6">
      <c t="s" r="A15" s="3">
        <v>376</v>
      </c>
    </row>
    <row r="16" spans="1:6">
      <c t="s" r="A16" s="4">
        <v>394</v>
      </c>
      <c t="n" r="B16" s="6">
        <v>59000</v>
      </c>
      <c t="n" r="C16" s="6">
        <v>1275000</v>
      </c>
      <c t="n" r="D16" s="6">
        <v>679000</v>
      </c>
      <c t="n" r="E16" s="6">
        <v>4704000</v>
      </c>
    </row>
    <row r="17" spans="1:6">
      <c t="s" r="A17" s="4">
        <v>398</v>
      </c>
    </row>
    <row r="18" spans="1:6">
      <c t="s" r="A18" s="3">
        <v>376</v>
      </c>
    </row>
    <row r="19" spans="1:6">
      <c t="s" r="A19" s="4">
        <v>399</v>
      </c>
      <c t="n" r="B19" s="6">
        <v>516000</v>
      </c>
      <c t="n" r="C19" s="6">
        <v>14000</v>
      </c>
      <c t="n" r="D19" s="6">
        <v>961000</v>
      </c>
      <c t="n" r="E19" s="6">
        <v>259000</v>
      </c>
    </row>
    <row r="20" spans="1:6">
      <c t="s" r="A20" s="4">
        <v>68</v>
      </c>
    </row>
    <row r="21" spans="1:6">
      <c t="s" r="A21" s="3">
        <v>376</v>
      </c>
    </row>
    <row r="22" spans="1:6">
      <c t="s" r="A22" s="4">
        <v>390</v>
      </c>
      <c t="n" r="B22" s="7">
        <v>368000</v>
      </c>
      <c t="n" r="C22" s="7">
        <v>276000</v>
      </c>
      <c t="n" r="D22" s="7">
        <v>1539000</v>
      </c>
      <c t="n" r="E22" s="7">
        <v>1249000</v>
      </c>
    </row>
    <row r="23" spans="1:6">
      <c t="s" r="A23" s="4">
        <v>391</v>
      </c>
      <c t="s" r="B23" s="4">
        <v>400</v>
      </c>
      <c t="s" r="C23" s="4">
        <v>362</v>
      </c>
      <c t="s" r="D23" s="4">
        <v>401</v>
      </c>
      <c t="s" r="E23" s="4">
        <v>402</v>
      </c>
    </row>
    <row r="24" spans="1:6">
      <c t="s" r="A24" s="4">
        <v>403</v>
      </c>
    </row>
    <row r="25" spans="1:6">
      <c t="s" r="A25" s="3">
        <v>376</v>
      </c>
    </row>
    <row r="26" spans="1:6">
      <c t="s" r="A26" s="4">
        <v>395</v>
      </c>
      <c t="n" r="B26" s="7">
        <v>36000</v>
      </c>
      <c t="n" r="C26" s="7">
        <v>312014</v>
      </c>
      <c t="n" r="D26" s="7">
        <v>83000</v>
      </c>
      <c t="n" r="E26" s="7">
        <v>0</v>
      </c>
    </row>
    <row r="27" spans="1:6">
      <c t="s" r="A27" s="4">
        <v>404</v>
      </c>
    </row>
    <row r="28" spans="1:6">
      <c t="s" r="A28" s="3">
        <v>376</v>
      </c>
    </row>
    <row r="29" spans="1:6">
      <c t="s" r="A29" s="4">
        <v>405</v>
      </c>
      <c t="n" r="F29" s="7">
        <v>1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t="s" r="A1" s="1">
        <v>84</v>
      </c>
      <c t="s" r="B1" s="2">
        <v>85</v>
      </c>
      <c t="s" r="D1" s="2">
        <v>1</v>
      </c>
    </row>
    <row r="2" spans="1:5">
      <c t="s" r="B2" s="2">
        <v>2</v>
      </c>
      <c t="s" r="C2" s="2">
        <v>86</v>
      </c>
      <c t="s" r="D2" s="2">
        <v>2</v>
      </c>
      <c t="s" r="E2" s="2">
        <v>86</v>
      </c>
    </row>
    <row r="3" spans="1:5">
      <c t="s" r="A3" s="4">
        <v>87</v>
      </c>
      <c t="n" r="B3" s="7">
        <v>20667069</v>
      </c>
      <c t="n" r="C3" s="7">
        <v>18086370</v>
      </c>
      <c t="n" r="D3" s="7">
        <v>45194527</v>
      </c>
      <c t="n" r="E3" s="7">
        <v>36583388</v>
      </c>
    </row>
    <row r="4" spans="1:5">
      <c t="s" r="A4" s="4">
        <v>88</v>
      </c>
      <c t="n" r="B4" s="6">
        <v>15066443</v>
      </c>
      <c t="n" r="C4" s="6">
        <v>14034505</v>
      </c>
      <c t="n" r="D4" s="6">
        <v>33784839</v>
      </c>
      <c t="n" r="E4" s="6">
        <v>28853864</v>
      </c>
    </row>
    <row r="5" spans="1:5">
      <c t="s" r="A5" s="4">
        <v>89</v>
      </c>
      <c t="n" r="B5" s="6">
        <v>5600626</v>
      </c>
      <c t="n" r="C5" s="6">
        <v>4051865</v>
      </c>
      <c t="n" r="D5" s="6">
        <v>11409688</v>
      </c>
      <c t="n" r="E5" s="6">
        <v>7729524</v>
      </c>
    </row>
    <row r="6" spans="1:5">
      <c t="s" r="A6" s="3">
        <v>90</v>
      </c>
    </row>
    <row r="7" spans="1:5">
      <c t="s" r="A7" s="4">
        <v>91</v>
      </c>
      <c t="n" r="B7" s="6">
        <v>1936715</v>
      </c>
      <c t="n" r="C7" s="6">
        <v>1078905</v>
      </c>
      <c t="n" r="D7" s="6">
        <v>4225677</v>
      </c>
      <c t="n" r="E7" s="6">
        <v>2690939</v>
      </c>
    </row>
    <row r="8" spans="1:5">
      <c t="s" r="A8" s="4">
        <v>92</v>
      </c>
      <c t="n" r="B8" s="6">
        <v>1431993</v>
      </c>
      <c t="n" r="C8" s="6">
        <v>1258643</v>
      </c>
      <c t="n" r="D8" s="6">
        <v>3736230</v>
      </c>
      <c t="n" r="E8" s="6">
        <v>3454761</v>
      </c>
    </row>
    <row r="9" spans="1:5">
      <c t="s" r="A9" s="4">
        <v>93</v>
      </c>
      <c t="n" r="B9" s="6">
        <v>47497</v>
      </c>
      <c t="n" r="C9" s="6">
        <v>33969</v>
      </c>
      <c t="n" r="D9" s="6">
        <v>122162</v>
      </c>
      <c t="n" r="E9" s="6">
        <v>96173</v>
      </c>
    </row>
    <row r="10" spans="1:5">
      <c t="s" r="A10" s="4">
        <v>94</v>
      </c>
      <c t="n" r="B10" s="6">
        <v>3416205</v>
      </c>
      <c t="n" r="C10" s="6">
        <v>2371517</v>
      </c>
      <c t="n" r="D10" s="6">
        <v>8084069</v>
      </c>
      <c t="n" r="E10" s="6">
        <v>6241873</v>
      </c>
    </row>
    <row r="11" spans="1:5">
      <c t="s" r="A11" s="4">
        <v>95</v>
      </c>
      <c t="n" r="B11" s="6">
        <v>2184421</v>
      </c>
      <c t="n" r="C11" s="6">
        <v>1680348</v>
      </c>
      <c t="n" r="D11" s="6">
        <v>3325619</v>
      </c>
      <c t="n" r="E11" s="6">
        <v>1487651</v>
      </c>
    </row>
    <row r="12" spans="1:5">
      <c t="s" r="A12" s="3">
        <v>96</v>
      </c>
    </row>
    <row r="13" spans="1:5">
      <c t="s" r="A13" s="4">
        <v>97</v>
      </c>
      <c t="n" r="B13" s="6">
        <v>-91847</v>
      </c>
      <c t="n" r="C13" s="6">
        <v>-118713</v>
      </c>
      <c t="n" r="D13" s="6">
        <v>-244765</v>
      </c>
      <c t="n" r="E13" s="6">
        <v>-200198</v>
      </c>
    </row>
    <row r="14" spans="1:5">
      <c t="s" r="A14" s="4">
        <v>98</v>
      </c>
      <c t="n" r="B14" s="6">
        <v>-18519</v>
      </c>
      <c t="n" r="C14" s="6">
        <v>-18519</v>
      </c>
      <c t="n" r="D14" s="6">
        <v>-55558</v>
      </c>
      <c t="n" r="E14" s="6">
        <v>-33952</v>
      </c>
    </row>
    <row r="15" spans="1:5">
      <c t="s" r="A15" s="4">
        <v>99</v>
      </c>
      <c t="n" r="B15" s="6">
        <v>-110366</v>
      </c>
      <c t="n" r="C15" s="6">
        <v>-137232</v>
      </c>
      <c t="n" r="D15" s="6">
        <v>-300323</v>
      </c>
      <c t="n" r="E15" s="6">
        <v>-234150</v>
      </c>
    </row>
    <row r="16" spans="1:5">
      <c t="s" r="A16" s="4">
        <v>100</v>
      </c>
      <c t="n" r="B16" s="6">
        <v>2074055</v>
      </c>
      <c t="n" r="C16" s="6">
        <v>1543116</v>
      </c>
      <c t="n" r="D16" s="6">
        <v>3025296</v>
      </c>
      <c t="n" r="E16" s="6">
        <v>1253501</v>
      </c>
    </row>
    <row r="17" spans="1:5">
      <c t="s" r="A17" s="4">
        <v>101</v>
      </c>
      <c t="n" r="B17" s="6">
        <v>-67142</v>
      </c>
      <c t="n" r="C17" s="6">
        <v>-509252</v>
      </c>
      <c t="n" r="D17" s="6">
        <v>-441836</v>
      </c>
      <c t="n" r="E17" s="6">
        <v>-397995</v>
      </c>
    </row>
    <row r="18" spans="1:5">
      <c t="s" r="A18" s="4">
        <v>102</v>
      </c>
      <c t="n" r="B18" s="7">
        <v>2006913</v>
      </c>
      <c t="n" r="C18" s="7">
        <v>1033864</v>
      </c>
      <c t="n" r="D18" s="7">
        <v>2583460</v>
      </c>
      <c t="n" r="E18" s="7">
        <v>855506</v>
      </c>
    </row>
    <row r="19" spans="1:5">
      <c t="s" r="A19" s="3">
        <v>103</v>
      </c>
    </row>
    <row r="20" spans="1:5">
      <c t="s" r="A20" s="4">
        <v>104</v>
      </c>
      <c t="n" r="B20" s="8">
        <v>0.05</v>
      </c>
      <c t="n" r="C20" s="8">
        <v>0.03</v>
      </c>
      <c t="n" r="D20" s="8">
        <v>0.07000000000000001</v>
      </c>
      <c t="n" r="E20" s="8">
        <v>0.02</v>
      </c>
    </row>
    <row r="21" spans="1:5">
      <c t="s" r="A21" s="4">
        <v>105</v>
      </c>
      <c t="n" r="B21" s="8">
        <v>0.05</v>
      </c>
      <c t="n" r="C21" s="8">
        <v>0.03</v>
      </c>
      <c t="n" r="D21" s="8">
        <v>0.07000000000000001</v>
      </c>
      <c t="n" r="E21" s="8">
        <v>0.02</v>
      </c>
    </row>
    <row r="22" spans="1:5">
      <c t="s" r="A22" s="3">
        <v>106</v>
      </c>
    </row>
    <row r="23" spans="1:5">
      <c t="s" r="A23" s="4">
        <v>107</v>
      </c>
      <c t="n" r="B23" s="6">
        <v>38161635</v>
      </c>
      <c t="n" r="C23" s="6">
        <v>38117517</v>
      </c>
      <c t="n" r="D23" s="6">
        <v>38140458</v>
      </c>
      <c t="n" r="E23" s="6">
        <v>38090756</v>
      </c>
    </row>
    <row r="24" spans="1:5">
      <c t="s" r="A24" s="4">
        <v>108</v>
      </c>
      <c t="n" r="B24" s="6">
        <v>38686019</v>
      </c>
      <c t="n" r="C24" s="6">
        <v>38645514</v>
      </c>
      <c t="n" r="D24" s="6">
        <v>38638925</v>
      </c>
      <c t="n" r="E24" s="6">
        <v>385893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406</v>
      </c>
      <c t="s" r="B1" s="2">
        <v>85</v>
      </c>
      <c t="s" r="D1" s="2">
        <v>1</v>
      </c>
    </row>
    <row r="2" spans="1:5">
      <c t="s" r="B2" s="2">
        <v>2</v>
      </c>
      <c t="s" r="C2" s="2">
        <v>86</v>
      </c>
      <c t="s" r="D2" s="2">
        <v>2</v>
      </c>
      <c t="s" r="E2" s="2">
        <v>86</v>
      </c>
    </row>
    <row r="3" spans="1:5">
      <c t="s" r="A3" s="3">
        <v>407</v>
      </c>
    </row>
    <row r="4" spans="1:5">
      <c t="s" r="A4" s="4">
        <v>408</v>
      </c>
      <c t="n" r="B4" s="7">
        <v>627531</v>
      </c>
      <c t="n" r="C4" s="7">
        <v>528031</v>
      </c>
      <c t="n" r="D4" s="7">
        <v>197873</v>
      </c>
      <c t="n" r="E4" s="7">
        <v>235172</v>
      </c>
    </row>
    <row r="5" spans="1:5">
      <c t="s" r="A5" s="4">
        <v>409</v>
      </c>
      <c t="n" r="B5" s="6">
        <v>562398</v>
      </c>
      <c t="n" r="C5" s="6">
        <v>488477</v>
      </c>
      <c t="n" r="D5" s="6">
        <v>1200305</v>
      </c>
      <c t="n" r="E5" s="6">
        <v>985278</v>
      </c>
    </row>
    <row r="6" spans="1:5">
      <c t="s" r="A6" s="4">
        <v>410</v>
      </c>
      <c t="n" r="B6" s="6">
        <v>-128075</v>
      </c>
      <c t="n" r="C6" s="6">
        <v>-269298</v>
      </c>
      <c t="n" r="D6" s="6">
        <v>-336324</v>
      </c>
      <c t="n" r="E6" s="6">
        <v>-473240</v>
      </c>
    </row>
    <row r="7" spans="1:5">
      <c t="s" r="A7" s="4">
        <v>411</v>
      </c>
      <c t="n" r="B7" s="7">
        <v>1061854</v>
      </c>
      <c t="n" r="C7" s="7">
        <v>747210</v>
      </c>
      <c t="n" r="D7" s="7">
        <v>1061854</v>
      </c>
      <c t="n" r="E7" s="7">
        <v>7472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412</v>
      </c>
      <c t="s" r="B1" s="2">
        <v>1</v>
      </c>
    </row>
    <row r="2" spans="1:2">
      <c t="s" r="B2" s="2">
        <v>2</v>
      </c>
    </row>
    <row r="3" spans="1:2">
      <c t="s" r="A3" s="3">
        <v>407</v>
      </c>
    </row>
    <row r="4" spans="1:2">
      <c t="s" r="A4" s="4">
        <v>413</v>
      </c>
      <c t="s" r="B4" s="4">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r="A1" s="1">
        <v>415</v>
      </c>
      <c t="s" r="B1" s="2">
        <v>85</v>
      </c>
      <c t="s" r="D1" s="2">
        <v>1</v>
      </c>
    </row>
    <row r="2" spans="1:5">
      <c t="s" r="B2" s="2">
        <v>2</v>
      </c>
      <c t="s" r="C2" s="2">
        <v>86</v>
      </c>
      <c t="s" r="D2" s="2">
        <v>2</v>
      </c>
      <c t="s" r="E2" s="2">
        <v>86</v>
      </c>
    </row>
    <row r="3" spans="1:5">
      <c t="s" r="A3" s="3">
        <v>416</v>
      </c>
    </row>
    <row r="4" spans="1:5">
      <c t="s" r="A4" s="4">
        <v>417</v>
      </c>
      <c t="n" r="B4" s="7">
        <v>10677</v>
      </c>
      <c t="n" r="C4" s="7">
        <v>8580</v>
      </c>
      <c t="n" r="D4" s="7">
        <v>31570</v>
      </c>
      <c t="n" r="E4" s="7">
        <v>248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418</v>
      </c>
      <c t="s" r="B1" s="2">
        <v>1</v>
      </c>
    </row>
    <row r="2" spans="1:3">
      <c t="s" r="B2" s="2">
        <v>2</v>
      </c>
      <c t="s" r="C2" s="2">
        <v>86</v>
      </c>
    </row>
    <row r="3" spans="1:3">
      <c t="s" r="A3" s="4">
        <v>419</v>
      </c>
    </row>
    <row r="4" spans="1:3">
      <c t="s" r="A4" s="4">
        <v>420</v>
      </c>
      <c t="s" r="B4" s="4">
        <v>421</v>
      </c>
      <c t="s" r="C4" s="4">
        <v>422</v>
      </c>
    </row>
    <row r="5" spans="1:3">
      <c t="s" r="A5" s="4">
        <v>423</v>
      </c>
    </row>
    <row r="6" spans="1:3">
      <c t="s" r="A6" s="4">
        <v>420</v>
      </c>
      <c t="s" r="B6" s="4">
        <v>424</v>
      </c>
      <c t="s" r="C6" s="4">
        <v>4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09</v>
      </c>
      <c t="s" r="B1" s="2">
        <v>1</v>
      </c>
    </row>
    <row r="2" spans="1:3">
      <c t="s" r="B2" s="2">
        <v>2</v>
      </c>
      <c t="s" r="C2" s="2">
        <v>86</v>
      </c>
    </row>
    <row r="3" spans="1:3">
      <c t="s" r="A3" s="3">
        <v>110</v>
      </c>
    </row>
    <row r="4" spans="1:3">
      <c t="s" r="A4" s="4">
        <v>102</v>
      </c>
      <c t="n" r="B4" s="7">
        <v>2583460</v>
      </c>
      <c t="n" r="C4" s="7">
        <v>855506</v>
      </c>
    </row>
    <row r="5" spans="1:3">
      <c t="s" r="A5" s="3">
        <v>111</v>
      </c>
    </row>
    <row r="6" spans="1:3">
      <c t="s" r="A6" s="4">
        <v>93</v>
      </c>
      <c t="n" r="B6" s="6">
        <v>122162</v>
      </c>
      <c t="n" r="C6" s="6">
        <v>96173</v>
      </c>
    </row>
    <row r="7" spans="1:3">
      <c t="s" r="A7" s="4">
        <v>112</v>
      </c>
      <c t="n" r="B7" s="6">
        <v>55558</v>
      </c>
      <c t="n" r="C7" s="6">
        <v>33952</v>
      </c>
    </row>
    <row r="8" spans="1:3">
      <c t="s" r="A8" s="4">
        <v>113</v>
      </c>
      <c t="n" r="B8" s="6">
        <v>139000</v>
      </c>
      <c t="n" r="C8" s="6">
        <v>-103000</v>
      </c>
    </row>
    <row r="9" spans="1:3">
      <c t="s" r="A9" s="4">
        <v>114</v>
      </c>
      <c t="n" r="B9" s="6">
        <v>-27219</v>
      </c>
      <c t="n" r="C9" s="6">
        <v>81523</v>
      </c>
    </row>
    <row r="10" spans="1:3">
      <c t="s" r="A10" s="4">
        <v>115</v>
      </c>
      <c t="n" r="B10" s="6">
        <v>14885</v>
      </c>
      <c t="n" r="C10" s="6">
        <v>44307</v>
      </c>
    </row>
    <row r="11" spans="1:3">
      <c t="s" r="A11" s="4">
        <v>116</v>
      </c>
      <c t="n" r="B11" s="6">
        <v>441836</v>
      </c>
      <c t="n" r="C11" s="6">
        <v>397995</v>
      </c>
    </row>
    <row r="12" spans="1:3">
      <c t="s" r="A12" s="3">
        <v>117</v>
      </c>
    </row>
    <row r="13" spans="1:3">
      <c t="s" r="A13" s="4">
        <v>118</v>
      </c>
      <c t="n" r="B13" s="6">
        <v>-8805401</v>
      </c>
      <c t="n" r="C13" s="6">
        <v>-6942761</v>
      </c>
    </row>
    <row r="14" spans="1:3">
      <c t="s" r="A14" s="4">
        <v>119</v>
      </c>
      <c t="n" r="B14" s="6">
        <v>-636131</v>
      </c>
      <c t="n" r="C14" s="6">
        <v>0</v>
      </c>
    </row>
    <row r="15" spans="1:3">
      <c t="s" r="A15" s="4">
        <v>120</v>
      </c>
      <c t="n" r="B15" s="6">
        <v>3231011</v>
      </c>
      <c t="n" r="C15" s="6">
        <v>-1710616</v>
      </c>
    </row>
    <row r="16" spans="1:3">
      <c t="s" r="A16" s="4">
        <v>30</v>
      </c>
      <c t="n" r="B16" s="6">
        <v>-59439</v>
      </c>
      <c t="n" r="C16" s="6">
        <v>-1325</v>
      </c>
    </row>
    <row r="17" spans="1:3">
      <c t="s" r="A17" s="4">
        <v>35</v>
      </c>
      <c t="n" r="B17" s="6">
        <v>0</v>
      </c>
      <c t="n" r="C17" s="6">
        <v>6236</v>
      </c>
    </row>
    <row r="18" spans="1:3">
      <c t="s" r="A18" s="3">
        <v>121</v>
      </c>
    </row>
    <row r="19" spans="1:3">
      <c t="s" r="A19" s="4">
        <v>40</v>
      </c>
      <c t="n" r="B19" s="6">
        <v>-621982</v>
      </c>
      <c t="n" r="C19" s="6">
        <v>2479331</v>
      </c>
    </row>
    <row r="20" spans="1:3">
      <c t="s" r="A20" s="4">
        <v>122</v>
      </c>
      <c t="n" r="B20" s="6">
        <v>129782</v>
      </c>
      <c t="n" r="C20" s="6">
        <v>368359</v>
      </c>
    </row>
    <row r="21" spans="1:3">
      <c t="s" r="A21" s="4">
        <v>41</v>
      </c>
      <c t="n" r="B21" s="6">
        <v>1567766</v>
      </c>
      <c t="n" r="C21" s="6">
        <v>879896</v>
      </c>
    </row>
    <row r="22" spans="1:3">
      <c t="s" r="A22" s="4">
        <v>45</v>
      </c>
      <c t="n" r="B22" s="6">
        <v>863981</v>
      </c>
      <c t="n" r="C22" s="6">
        <v>512038</v>
      </c>
    </row>
    <row r="23" spans="1:3">
      <c t="s" r="A23" s="4">
        <v>123</v>
      </c>
      <c t="n" r="B23" s="6">
        <v>-392728</v>
      </c>
      <c t="n" r="C23" s="6">
        <v>-194580</v>
      </c>
    </row>
    <row r="24" spans="1:3">
      <c t="s" r="A24" s="4">
        <v>124</v>
      </c>
      <c t="n" r="B24" s="6">
        <v>-1393459</v>
      </c>
      <c t="n" r="C24" s="6">
        <v>-3196966</v>
      </c>
    </row>
    <row r="25" spans="1:3">
      <c t="s" r="A25" s="3">
        <v>125</v>
      </c>
    </row>
    <row r="26" spans="1:3">
      <c t="s" r="A26" s="4">
        <v>126</v>
      </c>
      <c t="n" r="B26" s="6">
        <v>-142116</v>
      </c>
      <c t="n" r="C26" s="6">
        <v>-35599</v>
      </c>
    </row>
    <row r="27" spans="1:3">
      <c t="s" r="A27" s="4">
        <v>127</v>
      </c>
      <c t="n" r="B27" s="6">
        <v>0</v>
      </c>
      <c t="n" r="C27" s="6">
        <v>138042</v>
      </c>
    </row>
    <row r="28" spans="1:3">
      <c t="s" r="A28" s="4">
        <v>128</v>
      </c>
      <c t="n" r="B28" s="6">
        <v>-142116</v>
      </c>
      <c t="n" r="C28" s="6">
        <v>102443</v>
      </c>
    </row>
    <row r="29" spans="1:3">
      <c t="s" r="A29" s="3">
        <v>129</v>
      </c>
    </row>
    <row r="30" spans="1:3">
      <c t="s" r="A30" s="4">
        <v>130</v>
      </c>
      <c t="n" r="B30" s="6">
        <v>0</v>
      </c>
      <c t="n" r="C30" s="6">
        <v>-222231</v>
      </c>
    </row>
    <row r="31" spans="1:3">
      <c t="s" r="A31" s="4">
        <v>131</v>
      </c>
      <c t="n" r="B31" s="6">
        <v>-9418</v>
      </c>
      <c t="n" r="C31" s="6">
        <v>-9006</v>
      </c>
    </row>
    <row r="32" spans="1:3">
      <c t="s" r="A32" s="4">
        <v>132</v>
      </c>
      <c t="n" r="B32" s="6">
        <v>1652229</v>
      </c>
      <c t="n" r="C32" s="6">
        <v>2213825</v>
      </c>
    </row>
    <row r="33" spans="1:3">
      <c t="s" r="A33" s="4">
        <v>133</v>
      </c>
      <c t="n" r="B33" s="6">
        <v>116654</v>
      </c>
      <c t="n" r="C33" s="6">
        <v>-880698</v>
      </c>
    </row>
    <row r="34" spans="1:3">
      <c t="s" r="A34" s="4">
        <v>134</v>
      </c>
      <c t="n" r="B34" s="6">
        <v>116286</v>
      </c>
      <c t="n" r="C34" s="6">
        <v>1354099</v>
      </c>
    </row>
    <row r="35" spans="1:3">
      <c t="s" r="A35" s="4">
        <v>135</v>
      </c>
      <c t="n" r="B35" s="6">
        <v>232940</v>
      </c>
      <c t="n" r="C35" s="6">
        <v>473401</v>
      </c>
    </row>
    <row r="36" spans="1:3">
      <c t="s" r="A36" s="3">
        <v>136</v>
      </c>
    </row>
    <row r="37" spans="1:3">
      <c t="s" r="A37" s="4">
        <v>137</v>
      </c>
      <c t="n" r="B37" s="6">
        <v>218733</v>
      </c>
      <c t="n" r="C37" s="6">
        <v>170729</v>
      </c>
    </row>
    <row r="38" spans="1:3">
      <c t="s" r="A38" s="3">
        <v>138</v>
      </c>
    </row>
    <row r="39" spans="1:3">
      <c t="s" r="A39" s="4">
        <v>139</v>
      </c>
      <c t="n" r="B39" s="6">
        <v>0</v>
      </c>
      <c t="n" r="C39" s="6">
        <v>1100000</v>
      </c>
    </row>
    <row r="40" spans="1:3">
      <c t="s" r="A40" s="4">
        <v>61</v>
      </c>
    </row>
    <row r="41" spans="1:3">
      <c t="s" r="A41" s="3">
        <v>129</v>
      </c>
    </row>
    <row r="42" spans="1:3">
      <c t="s" r="A42" s="4">
        <v>140</v>
      </c>
      <c t="n" r="B42" s="6">
        <v>-266909</v>
      </c>
      <c t="n" r="C42" s="6">
        <v>0</v>
      </c>
    </row>
    <row r="43" spans="1:3">
      <c t="s" r="A43" s="4">
        <v>141</v>
      </c>
    </row>
    <row r="44" spans="1:3">
      <c t="s" r="A44" s="3">
        <v>129</v>
      </c>
    </row>
    <row r="45" spans="1:3">
      <c t="s" r="A45" s="4">
        <v>142</v>
      </c>
      <c t="n" r="B45" s="7">
        <v>1928556</v>
      </c>
      <c t="n" r="C45" s="7">
        <v>24450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BASIS OF PRESENTATION</vt:lpstr>
      <vt:lpstr>SUMMARY OF SIGNIFICANT ACCOUNTI</vt:lpstr>
      <vt:lpstr>DUE FROM PNC BANK</vt:lpstr>
      <vt:lpstr>INVENTORIES, NET</vt:lpstr>
      <vt:lpstr>PROPERTY AND EQUIPMENT</vt:lpstr>
      <vt:lpstr>LINE OF CREDIT</vt:lpstr>
      <vt:lpstr>OBLIGATIONS TO CUSTOMERS FOR RE</vt:lpstr>
      <vt:lpstr>COMMITMENTS AND CONTINGENCIES</vt:lpstr>
      <vt:lpstr>SHAREHOLDERS' EQUITY</vt:lpstr>
      <vt:lpstr>GEOGRAPHICAL INFORMATION</vt:lpstr>
      <vt:lpstr>DUE TO _ FROM RELATED PARTIES, </vt:lpstr>
      <vt:lpstr>RELATED PARTY TRANSACTIONS</vt:lpstr>
      <vt:lpstr>WARRANTY PROVISIONS</vt:lpstr>
      <vt:lpstr>EMPLOYEE BENEFIT PLANS</vt:lpstr>
      <vt:lpstr>CONCENTRATION OF SALES RISK</vt:lpstr>
      <vt:lpstr>SUMMARY OF SIGNIFICANT ACCOUN21</vt:lpstr>
      <vt:lpstr>INVENTORIES, NET (Tables)</vt:lpstr>
      <vt:lpstr>PROPERTY AND EQUIPMENT (Tables)</vt:lpstr>
      <vt:lpstr>COMMITMENTS AND CONTINGENCIES (</vt:lpstr>
      <vt:lpstr>GEOGRAPHICAL INFORMATION (Table</vt:lpstr>
      <vt:lpstr>WARRANTY PROVISIONS (Tables)</vt:lpstr>
      <vt:lpstr>SUMMARY OF SIGNIFICANT ACCOUN27</vt:lpstr>
      <vt:lpstr>DUE FROM PNC BANK (Details Text</vt:lpstr>
      <vt:lpstr>INVENTORIES, NET (Details)</vt:lpstr>
      <vt:lpstr>PROPERTY AND EQUIPMENT (Details</vt:lpstr>
      <vt:lpstr>PROPERTY AND EQUIPMENT (Detai31</vt:lpstr>
      <vt:lpstr>LINE OF CREDIT (Details Textual</vt:lpstr>
      <vt:lpstr>OBLIGATIONS TO CUSTOMERS FOR 33</vt:lpstr>
      <vt:lpstr>COMMITMENTS AND CONTINGENCIES34</vt:lpstr>
      <vt:lpstr>COMMITMENTS AND CONTINGENCIES35</vt:lpstr>
      <vt:lpstr>SHAREHOLDERS' EQUITY (Details T</vt:lpstr>
      <vt:lpstr>GEOGRAPHICAL INFORMATION (Detai</vt:lpstr>
      <vt:lpstr>DUE TO _ FROM RELATED PARTIES38</vt:lpstr>
      <vt:lpstr>RELATED PARTY TRANSACTIONS (Det</vt:lpstr>
      <vt:lpstr>WARRANTY PROVISIONS (Details)</vt:lpstr>
      <vt:lpstr>WARRANTY PROVISIONS (Details Te</vt:lpstr>
      <vt:lpstr>EMPLOYEE BENEFIT PLANS (Details</vt:lpstr>
      <vt:lpstr>CONCENTRATION OF SALES RISK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06:16:30Z</dcterms:created>
  <dcterms:modified xmlns:dcterms="http://purl.org/dc/terms/" xmlns:xsi="http://www.w3.org/2001/XMLSchema-instance" xsi:type="dcterms:W3CDTF">2016-02-16T06:16:30Z</dcterms:modified>
  <dc:title xmlns:dc="http://purl.org/dc/elements/1.1/">Untitled</dc:title>
  <dc:description xmlns:dc="http://purl.org/dc/elements/1.1/"/>
  <dc:subject xmlns:dc="http://purl.org/dc/elements/1.1/"/>
  <cp:keywords/>
  <cp:category/>
</cp:coreProperties>
</file>